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Business Acquisitions" sheetId="8" state="visible" r:id="rId8"/>
    <sheet xmlns:r="http://schemas.openxmlformats.org/officeDocument/2006/relationships" name="Construction Lines of Credit"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Variable Interest Entit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Business Acquisitions (Tables)" sheetId="22" state="visible" r:id="rId22"/>
    <sheet xmlns:r="http://schemas.openxmlformats.org/officeDocument/2006/relationships" name="Inventories (Tables)" sheetId="23" state="visible" r:id="rId23"/>
    <sheet xmlns:r="http://schemas.openxmlformats.org/officeDocument/2006/relationships" name="Variable Interest Entities (Tab" sheetId="24" state="visible" r:id="rId24"/>
    <sheet xmlns:r="http://schemas.openxmlformats.org/officeDocument/2006/relationships" name="Segment Reporting (Tables)" sheetId="25" state="visible" r:id="rId25"/>
    <sheet xmlns:r="http://schemas.openxmlformats.org/officeDocument/2006/relationships" name="Fair Value Disclosures (Tables)" sheetId="26" state="visible" r:id="rId26"/>
    <sheet xmlns:r="http://schemas.openxmlformats.org/officeDocument/2006/relationships" name="Earnings per Share (Tables)" sheetId="27" state="visible" r:id="rId27"/>
    <sheet xmlns:r="http://schemas.openxmlformats.org/officeDocument/2006/relationships" name="Nature of Business and Signif_4" sheetId="28" state="visible" r:id="rId28"/>
    <sheet xmlns:r="http://schemas.openxmlformats.org/officeDocument/2006/relationships" name="Nature of Business and Signif_5" sheetId="29" state="visible" r:id="rId29"/>
    <sheet xmlns:r="http://schemas.openxmlformats.org/officeDocument/2006/relationships" name="Nature of Business and Signif_6" sheetId="30" state="visible" r:id="rId30"/>
    <sheet xmlns:r="http://schemas.openxmlformats.org/officeDocument/2006/relationships" name="Business Acquisitions, Century " sheetId="31" state="visible" r:id="rId31"/>
    <sheet xmlns:r="http://schemas.openxmlformats.org/officeDocument/2006/relationships" name="Business Acquisitions, MHI (Det" sheetId="32" state="visible" r:id="rId32"/>
    <sheet xmlns:r="http://schemas.openxmlformats.org/officeDocument/2006/relationships" name="Construction Lines of Credit (D" sheetId="33" state="visible" r:id="rId33"/>
    <sheet xmlns:r="http://schemas.openxmlformats.org/officeDocument/2006/relationships" name="Inventories (Details)" sheetId="34" state="visible" r:id="rId34"/>
    <sheet xmlns:r="http://schemas.openxmlformats.org/officeDocument/2006/relationships" name="Commitments and Contingencies (" sheetId="35" state="visible" r:id="rId35"/>
    <sheet xmlns:r="http://schemas.openxmlformats.org/officeDocument/2006/relationships" name="Equity (Details)" sheetId="36" state="visible" r:id="rId36"/>
    <sheet xmlns:r="http://schemas.openxmlformats.org/officeDocument/2006/relationships" name="Variable Interest Entities (Det" sheetId="37" state="visible" r:id="rId37"/>
    <sheet xmlns:r="http://schemas.openxmlformats.org/officeDocument/2006/relationships" name="Income Taxes (Details)" sheetId="38" state="visible" r:id="rId38"/>
    <sheet xmlns:r="http://schemas.openxmlformats.org/officeDocument/2006/relationships" name="Segment Reporting (Details)" sheetId="39" state="visible" r:id="rId39"/>
    <sheet xmlns:r="http://schemas.openxmlformats.org/officeDocument/2006/relationships" name="Fair Value Disclosures (Details" sheetId="40" state="visible" r:id="rId40"/>
    <sheet xmlns:r="http://schemas.openxmlformats.org/officeDocument/2006/relationships" name="Related Party Transactions (Det" sheetId="41" state="visible" r:id="rId41"/>
    <sheet xmlns:r="http://schemas.openxmlformats.org/officeDocument/2006/relationships" name="Earnings per Share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9916</t>
        </is>
      </c>
    </row>
    <row r="13">
      <c r="A13" s="4" t="inlineStr">
        <is>
          <t>Entity Registrant Name</t>
        </is>
      </c>
      <c r="B13" s="4" t="inlineStr">
        <is>
          <t>DREAM FINDERS HOMES, INC.</t>
        </is>
      </c>
    </row>
    <row r="14">
      <c r="A14" s="4" t="inlineStr">
        <is>
          <t>Entity Central Index Key</t>
        </is>
      </c>
      <c r="B14" s="4" t="inlineStr">
        <is>
          <t>0001825088</t>
        </is>
      </c>
    </row>
    <row r="15">
      <c r="A15" s="4" t="inlineStr">
        <is>
          <t>Entity Incorporation, State or Country Code</t>
        </is>
      </c>
      <c r="B15" s="4" t="inlineStr">
        <is>
          <t>DE</t>
        </is>
      </c>
    </row>
    <row r="16">
      <c r="A16" s="4" t="inlineStr">
        <is>
          <t>Entity Tax Identification Number</t>
        </is>
      </c>
      <c r="B16" s="4" t="inlineStr">
        <is>
          <t>85-2983036</t>
        </is>
      </c>
    </row>
    <row r="17">
      <c r="A17" s="4" t="inlineStr">
        <is>
          <t>Entity Address, Address Line One</t>
        </is>
      </c>
      <c r="B17" s="4" t="inlineStr">
        <is>
          <t>14701 Philips Highway</t>
        </is>
      </c>
    </row>
    <row r="18">
      <c r="A18" s="4" t="inlineStr">
        <is>
          <t>Entity Address, Address Line Two</t>
        </is>
      </c>
      <c r="B18" s="4" t="inlineStr">
        <is>
          <t>Suite 300</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6</t>
        </is>
      </c>
    </row>
    <row r="22">
      <c r="A22" s="4" t="inlineStr">
        <is>
          <t>City Area Code</t>
        </is>
      </c>
      <c r="B22" s="4" t="inlineStr">
        <is>
          <t>904</t>
        </is>
      </c>
    </row>
    <row r="23">
      <c r="A23" s="4" t="inlineStr">
        <is>
          <t>Local Phone Number</t>
        </is>
      </c>
      <c r="B23" s="4" t="inlineStr">
        <is>
          <t>644-7670</t>
        </is>
      </c>
    </row>
    <row r="24">
      <c r="A24" s="4" t="inlineStr">
        <is>
          <t>Title of 12(b) Security</t>
        </is>
      </c>
      <c r="B24" s="4" t="inlineStr">
        <is>
          <t>Class A Common Stock, par value $0.01 per share</t>
        </is>
      </c>
    </row>
    <row r="25">
      <c r="A25" s="4" t="inlineStr">
        <is>
          <t>Trading Symbol</t>
        </is>
      </c>
      <c r="B25" s="4" t="inlineStr">
        <is>
          <t>DF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Common Class A [Member]</t>
        </is>
      </c>
    </row>
    <row r="34">
      <c r="A34" s="3" t="inlineStr">
        <is>
          <t>Entity Listings [Line Items]</t>
        </is>
      </c>
    </row>
    <row r="35">
      <c r="A35" s="4" t="inlineStr">
        <is>
          <t>Entity Common Stock, Shares Outstanding</t>
        </is>
      </c>
      <c r="C35" s="5" t="n">
        <v>32379417</v>
      </c>
    </row>
    <row r="36">
      <c r="A36" s="4" t="inlineStr">
        <is>
          <t>Common Class B [Member]</t>
        </is>
      </c>
    </row>
    <row r="37">
      <c r="A37" s="3" t="inlineStr">
        <is>
          <t>Entity Listings [Line Items]</t>
        </is>
      </c>
    </row>
    <row r="38">
      <c r="A38" s="4" t="inlineStr">
        <is>
          <t>Entity Common Stock, Shares Outstanding</t>
        </is>
      </c>
      <c r="C38" s="5" t="n">
        <v>6037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 xml:space="preserve">4.
Inventories Inventories consist of finished lots, construction in process (“CIP”) and finished homes, including capitalized interest. In addition, lot option fees related to
off-balance sheet arrangements and due diligence costs related to land development are also capitalized into inventories – finished lots and land. Finished lots are purchased with the intent of building and selling a home, and are generally
purchased just-in-time for construction. CIP represents the homebuilding activity associated with both homes to be sold and speculative homes. CIP includes the cost of the finished lot as well as all of the direct costs incurred to build the
home. The cost of the home is expensed on a specific identification basis . Interest is capitalized and included within each inventory category above. Capitalized interest activity is summarized in the table below for the three months ended March 31, 2022 and 2021 (in thousands):
For the Three Months Ended March 31,
2022
2021
Capitalized interest at the beginning of the period
$
33,266 $ 21,091
Interest incurred
24,986
6,669
Interest expensed
(13
)
(642
)
Interest charged to homebuilding cost of sales
(8,847
)
(8,276
)
Capitalized interest at the end of the period
$
49,392
$
18,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5.
Commitments and Contingencies The Company is currently involved in
the appeals phase of civil litigation related to defective products provided by Weyerhaeuser NR Company (“Weyerhaeuser”) (NYSE: WY), one of our lumber suppliers. Our Colorado division builds a number of floor plans that include basements
using specialized fir lumber. On July 18, 2017, Weyerhaeuser issued a press release indicating a recall and potential solution for TJI Joists with Flak Jacket Protection manufactured after December 1, 2016. The press release indicated the TJI
Joists used a Flak Jacket coating that included a formaldehyde-based resin that could be harmful to consumers and produced an odor in certain newly constructed homes. We had 38 homes impacted by the potentially harmful and odorous Flak Jacket coating and incurred significant costs directly related to Weyerhaeuser’s defective TJI Joists.
Accordingly, we sought remediation and damages from Weyerhaeuser. The press release by Weyerhaeuser had a pronounced impact on our sales and cancellation rates in Colorado. We filed suit on December 27, 2017—Dream Finders Homes LLC and DFH
Mandarin, LLC v. Weyerhaeuser NR Company, No. 17CV34801 (District Court, City and County of Denver, State of Colorado)—and included claims against Weyerhaeuser for manufacturer’s liability based on negligence, negligent misrepresentation
causing financial loss in a business transaction and fraudulent concealment. Weyerhaeuser asserted a counterclaim asserting an equitable claim for unjust enrichment. After completion of a jury trial on November 18, 2019, the District Court
issued a verdict in our favor on our claims, awarding Dream Finders Homes LLC $3.0 million in damages and DFH Mandarin, LLC $11.7 million in damages. On February 21, 2020, the District Court dismissed Weyerhaeuser’s counterclaim. Weyerhaeuser appealed the Colorado
District Court’s jury verdict and on December 2, 2021, the Colorado Court of Appeals reversed the judgment entered against Weyerhaeuser for negligence, negligent misrepresentation and fraudulent concealment. As a result, Dream Finders Homes
LLC and DFH Mandarin, LLC filed a petition for writ of certiorari to the Colorado Supreme Court on January 13, 2022 to appeal the Colorado Court of Appeals ruling —Dream Finders Homes LLC and DFH Mandarin, LLC v. Weyerhaeuser NR Company, Case
No. 2022SC24 (Colorado Supreme Court)—and that appeal is currently pending. We are awaiting the Colorado Supreme Court’s decision on whether it will grant our petition for writ of certiorari. We have incurred all costs to date related to the
Weyerhaeuser matter and have recognized no gain on the damages awarded to us by the District Court. On October 9, 2019, Silver Meadows
Townhome Owners Association, Inc. filed a lawsuit in Boulder County Colorado District Court against DFH Mandarin, LLC (“Mandarin”) and Dream Finders Homes, LLC (collectively with Mandarin, “DFH”), both wholly-owned subsidiaries of the
Company, as well as other named defendants. The lawsuit alleges certain construction and development defects. Mandarin successfully compelled arbitration. On March 2, 2022 during arbitration proceedings, the parties settled the matter for
$12.0 million subject to the execution of a mutually acceptable settlement agreement, including a denial of any admission of
liability on behalf of DFH. DFH’s insurance carrier agreed to pay the policy limit of $4.0 million toward the settlement. In
April 2022, the parties executed a mutually acceptable settlement agreement and DFH paid the settlement amount, net of the insurance proceeds received. In April 2022, DFH also commenced the formal legal process to seek contribution toward
DFH’s portion of the settlement amount from responsible subcontractors and vendors who performed work on the proj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6.
Equity Pursuant to the Corporate
Reorganization effective January 25, 2021, the Company is authorized to issue 350,000,000 shares of common stock, par value of $0.01 per share, consisting of 289,000,000
shares of Class A common stock and 61,000,000 shares of Class B common stock. The Board of Directors of the Company (the “Board of
Directors”) has the authority to issue one or more series of preferred stock, par value $0.01 per share, without stockholder approval. As a result of the Corporate Reorganization, all of the outstanding non-voting common units and Series A Preferred
Units of DFH LLC converted into 21,255,329 shares of the Company’s Class A common stock and all of the outstanding common units of
DFH LLC converted into 60,226,153 shares of the Company’s Class B common stock. On September 29, 2021, the Company
filed a Certificate of Designations with the State of Delaware establishing 150,000 shares of Series A Convertible Preferred Stock
with an initial liquidation preference of $1,000 per share and a par value $0.01 per share (the “Convertible Preferred Stock”) and sold 150,000
shares of Convertible Preferred Stock for an aggregate purchase price of $150.0 million. The Company used the proceeds from the
sale of the Convertible Preferred Stock to fund a portion of the MHI acquisition (See Note 2). All of the Company’s outstanding preferred shares are classified
in mezzanine equity as they can be redeemed in a deemed liquidation of the Company outside of the Company’s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 xml:space="preserve">7.
Variable Interest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 also has an interest in Jet Home Loans LLC (“Jet Home Loans” or “Jet LLC”), where the primary activities include underwriting, originating and selling home mortgages. The Company’s investments in these joint ventures create a variable
interest in a variable interest entity (“VIE”), depending on the contractual terms of the arrangement. Additionally, the Company, in the ordinary course of business, enters into option contracts with third parties and unconsolidated entities
for the ability to acquire rights to land for the construction of homes. Under these contracts, the Company typically makes a specified earnest money deposit in consideration for the right to purchase land in the future, usually at a
predetermined price. The VIEs are funded by initial capital
contributions from the Company, as well as its other partners and generally do not have significant debt. In some cases, an unrelated third party is the general partner or managing member and in others, the general partner or managing member is
a related party. The primary risk of loss associated with the Company’s involvement in these VIEs is limited to the Company’s initial capital contributions due to bankruptcy or insolvency of the VIE; however, management has deemed the
likelihood of this as remote. The maximum exposure to loss related to the VIEs is disclosed below for both consolidated and unconsolidated VIEs, which equals the Company’s capital investment in each entity. M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Management consolidates the entity if the Company is the primary beneficiary or if a standalone primary beneficiary does not exist and the Company and
its related parties collectively meet the definition of a primary beneficiary. If the joint venture does not qualify as a VIE under the variable interest model, management then evaluates the entity under the voting interest model to assess if
consolidation is appropriate. Joint ventures for which the Company is
not identified as the primary beneficiary are typically accounted for as equity method investments based on the voting interest model. The Company and its unconsolidated joint venture partners make initial and/or ongoing capital contributions
to these unconsolidated joint ventures, typically on a pro rata basis, according to each party’s respective equity interests. The option to make capital contributions is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densed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assets of a VIE can only be used to
satisfy the obligations of that specific VIE, even for assets that are consolidated. The Company and its partners do not have an obligation to make capital contributions to the VIEs and there are no liquidity arrangements or other agreements
that could require the Company to provide financial support to the VIEs. Furthermore, the creditors of the VIEs have no recourse to the Company’s general credit.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There were no new consolidated VIEs during the three months ended March 31, 2022 or 2021. The table below displays the carrying amounts of the assets and liabilities related to the consolidated VIEs (in thousands):
As of As of
March 31, December 31,
Consolidated
2022
2021
Assets
$
24,909
$
30,830
Liabilities
$
7,616
$
10,203 Unconsolidated VIEs For VIEs that the Company does not consolidate, the power to
direct the activities that most significantly impact the VIE’s economic performance is held by a third party. These entities are accounted for as equity method investments. The Company’s maximum exposure to loss is limited to its investment in
the entities because the Company is not obligated to provide any additional capital to or guarantee any of the unconsolidated VIEs’ debt. The table below shows the Company’s investment in the unconsolidated VIEs (in
thousands):
As of As of
March 31, December 31,
Unconsolidated
2022
2021
Jet Home Loans $
6,003 $
6,133
Other unconsolidated VIEs 8,477 9,834
Total investment in unconsolidated VIEs
$
14,480
$
15,967 Lot Option Contracts None of the creditors of any of the land
bank entities with which we enter into lot option contracts have recourse to our general credit. We generally do not have any specific performance obligations to purchase a certain number or any of the lots or guarantee any of the land bankers’
financial or other liabilities. We are not involved in the design or creation of the land bank entities from which we purchase lots under lot option contracts. The land bankers’ equity holders have the power to direct 100.0% of the operating activities of the land bank entity. We have no voting rights in any of the land bank entities. The sole purpose of the land bank entity’s activities is to generate positive cash flow returns for such entity’s equity holders.
Further, we do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we enter into lot option contracts are
evaluated for possible consolidation by the Company. We believe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The operating development activities are managed by the land bank entity’s equity investors. We possess no more than limited
protective legal rights through the lot option contracts in the specific finished lots that we are purchasing, and we possess no participative rights in the land bank entities. Accordingly, we do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se option contracts generally allow us, at our option, to forfeit our right to purchase the lots controlled by these option contracts for any reason, and our sole legal obligation
and economic loss as a result of such forfeitures is limited to the amount of the deposits paid pursuant to such option contracts including accrued interest, any related fees paid to the land bank partner, management of the development to
completion and any cost overruns related to the project. The Company’s risk of loss related to finished lot option and land bank option contract deposits and related fees and interest was $331.3 million and $274.9 million as of March 31, 2022 and December 31,
2021, respectively. Any potential cost overruns relative to the project cannot be quantified as the Company has not experienced any historical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8.
Income Taxes The Company’s effective tax rate for the three months ended March 31, 2022 and 2021 is estimated
to be 27.9% and 23.0%,
respectively. The effective tax rate includes state income tax expense and non-deductible executive compensation. The rate increase relative to the first quarter of 2021 is mostly due to the 45L tax credit not being estimated in the rate for
the first quarter of 2022, as it has yet to be passed by the U.S Government as well as the increase in the Florida tax rate from 3.5%
in 2021 to 5.5% in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9.
Segment Reporting The Company primarily operates in the homebuilding business and is organized and reported by
division. There are eight reportable segments: (i) Jacksonville, (ii) Colorado, (iii) Orlando, (iv) Washington DC (“DC Metro”), (v)
The Carolinas, (vi) Texas, (vii) Jet LLC, the Company’s mortgage operations, and (viii) Other. The Company includes the Century Homes operations within the Orlando segment and the MHI operations comprise the Texas segment. The remaining operating
segments are combined into the “Other” category, along with the corporate component, which is not considered an operating segment.
The following tables summarize revenues and net and comprehensive income by segment for the three
months ended March 31, 2022 and 2021 as well as total assets and goodwill by segment as of March 31, 2022 and December 31, 2021 (in thousands):
For the Three Months Ended March 31,
Revenues:
2022
2021
Jacksonville $
134,831 $
96,581
Colorado
38,153
15,210
Orlando
46,843
64,436
DC Metro
11,880
13,948
The Carolinas 83,583 98,503
Texas 275,424 -
Jet Home Loans
6,958
7,019
Other (1)
73,352
54,882
Total segment revenues
671,024
350,579
Reconciling items from equity method investments
(6,958
)
(7,019
)
Consolidated revenues
$
664,066
$
343,560
For the Three Months Ended March 31,
Net and comprehensive income:
2022
2021
Jacksonville $
17,459 $
8,209
Colorado
4,521
455
Orlando
2,914
5,328
DC Metro
672
390
The Carolinas 2,180 4,150
Texas 17,424 -
Jet Home Loans
2,289
2,832
Other (1)
504
(1,965
)
Total segment net and comprehensive income
47,963
19,399
Reconciling items from equity method investments
(1,629
)
(1,803
)
Consolidated net and comprehensive income
$
46,334
$
17,596
Assets:
Goodwill:
As of
As of
As of
As of
2022
2021
2022
2021
Jacksonville
$
242,624
$
207,502
$
-
$
-
Colorado
139,557
116,121
-
-
Orlando
161,920
131,882
1,795
1,795
DC Metro
79,928
62,051
-
-
The Carolinas
269,050
247,250
16,853
16,853
Texas
761,620
743,306
141,071
141,071
Jet Home Loans
73,992
77,074
-
-
Other (1)
331,567
379,859
12,209
12,209
Total segments
2,060,258
1,965,045
171,927
171,927
Reconciling items from equity method investments
(67,792
)
(70,798
)
-
-
Consolidated
$
1,992,466
$
1,894,248
$
171,927
$
171,927
(1) Other includes the Company’s title operations, homebuilding operations in
non-reportable segments, operations of the corporate component, and corporate assets such as cash and cash equivalents, cash held in trust, prepaid insurance, operating and financing leases, lot deposits, as well as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10.
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following table presents a summary of the change
in fair value measurement of contingent consideration, which is based on Level 3 inputs and is the only asset or liability measured at fair value on a recurring basis (in thousands):
Beginning balance, December 31, 2021
$
124,056
Contingent consideration adjustments related to prior year acquisitions
4,192
Ending balance, March 31, 2022
$
128,248 Fair value measurements may also be utilized on a
nonrecurring basis, such as for the impairment of long-lived assets and inventory. The fair value of financial instruments, including cash and cash equivalents, accounts receivable, accounts payable, notes payable, customer deposits and
construction lines of credit, approximate their carrying amounts due to the short-term nature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1.
Related Party Transactions The Company enters into or
participates in related party transactions and the majority of these transactions are entered into to secure finished lots for homebuilding. Consolidated Joint Ventures The Company has joint venture
arrangements to acquire land, finished lots and build homes. Certain stockholders of DFH, Inc. and directors and members of management of the Company, have invested in these joint ventures and some are limited partners in these joint
ventures. DFH Investors LLC (which owned 15,400 Series A Preferred Units, representing 11.65% of the membership interest in DFH LLC, prior to the Corporate Reorganization) is the managing member of certain of these joint ventures. The joint ventures are
consolidated for accounting purposes (see Note 7). DF Residential I, LP DF Residential I, LP (“Fund I”) is a
real estate investment vehicle, organized for the purpose of acquiring and developing finished lots. Dream Finders Homes LLC, has entered into six
joint ventures and ten land bank projects with Fund I since its formation in January 2017. DF Capital Management, LLC (“DF
Capital”) is the investment manager in Fund I. The Company owns a 49.0% membership interest in DF Capital. DF Capital is
controlled by unaffiliated parties. Certain directors and executive officers have made investments in Fund I as limited partners. In addition, certain members of management have made investments in Fund I. The general partner of Fund I is DF
Management GP, LLC (“DF Management”). Dream Finders Homes LLC The total committed capital in Fund I, which was fully committed in 2019, is $36.7 million. Collectively, the Company’s directors, executive officers and members of management invested $8.7 million or 23.8% of the
total committed capital in Fund I. Additionally, Dream Finders Homes LLC DF Residential II, LP DF Residential II, LP (“Fund II”) initiated its first close
on March 11, 2021. DF Management GP II, LLC, a Florida limited liability company, serves as the general partner of Fund II (the “General Partner”). Fund II raised total capital commitments of $322.1 million and was fully committed as of January 2022. DF Capital is the investment manager of Fund II. The Company indirectly owns 72.0% of the membership interests in the General Partner and receives 72.0% of the economic interests. The General Partner is controlled by unaffiliated parties. The Company’s investment commitment in Fund II is $3.0 million or 0.9% of the total
capital commitment of Fund II of $322.1 million. On March 11, 2021, the Company entered into land bank
financing arrangements and a Memorandum of Right of First Offer with Fund II, under which Fund II has an exclusive right of first offer on any land bank financing projects up to $20.0 million that meet its investment criteria and are undertaken by the Company during Fund II’s investment period. Certain directors, executive officers and other officers
have made investment commitments as limited partners in Fund II in an aggregate amount $133.9 million or 41.6% of the total committed capital of Fund II as of March 31, 2022, inclusive of a $100.0 million commitment from Rockpoint Group LLC discussed below. As of December 31, 2021, these investment commitments were $33.9 million or 10.5% of the total committed capital of Fund II. Land Bank Transactions with DF Capital DF
Capital subsequently raised additional commitments from limited partners through funds other than Fund I and Fund II, which provided land bank financing for certain projects. One of the Company’s officers, invested $0.2 million in one of these funds managed by DF Capital as a limited partner in 2019. The Company continues to purchase lots controlled by these
funds. As of March 31, 2022, the Company had $3.6 million in outstanding lot deposits in relation to these projects. Land Bank Transactions with LB Parker Owners, LLC On August 10, 2021, the Company entered into a land banking transaction with LB Parker Owners, LLC, a Delaware limited liability company, which is beneficially owned by Rockpoint Group, LLC (“Rockpoint”) in
connection with the Company’s acquisition and development of certain residential real property located in Parker, Colorado known as “Looking Glass” pursuant to which LB Parker Owners, LLC provided $3.3 million for the acquisition of the real property. William H. Walton, III is the founding principal of Rockpoint and also a member of the Company’s Board of
Directors, its Audit Committee and its Compensation Committee. Rockpoint Group, LLC On February 15, 2022, DFH entered into a Memorandum of Right of First Offer with Rockpoint, under which Rockpoint has an exclusive right of first offer on certain land bank financing projects that meet certain criteria
and are undertaken by the Company during Fund II’s investment period. On the same date, Rockpoint provided funding relating to its $100.0
million commitment to Fund II. Jet Home Loans Jet LLC performs mortgage origination activities for the
Company, including underwriting and originating home mortgages for Company customers and non-Company customers. The Company owns 49.9%
of Jet LLC, but is not the primary beneficiary. Jet LLC is accounted for under the equity method and is a related part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2.
Earnings per Share
The
following weighted-average shares and share equivalents were used to calculate basic and diluted earnings per share for the three months ended March 31, 2022 and 2021 (in thousands):
For the Three Months Ended
2022
2021
Numerator
Net and comprehensive income attributable to Dream Finders Homes, Inc.
$
43,716 $
16,121
Less: Preferred dividends (1)
3,572
856
Add: Loss prior to reorganization attributable to DFH LLC members (2)
-
(1,244
)
Net and comprehensive income attributable to common stockholders
$
40,144 $
16,509
Denominator
Weighted-average number of common shares outstanding - basic
92,758,939
92,521,482
Add: Common stock equivalent shares
9,737,937
75,478
Weighted-average number of shares outstanding - diluted
102,496,876
92,596,960
(1) For the diluted earnings per share calculation, $3.4 million in preferred dividends associated with convertible preferred stock that are assumed to be converted has been added back to the
numerator.
(2) The Corporate Reorganization created the current capital structure of DFH, Inc.
Therefore, the basic and diluted earnings per share for the three months ended March 31, 2021 only includes earnings subsequent to January 21, 2021, the date of the Corporate Reorganization. Basic
earnings per share is calculated by dividing net income attributable to DFH, Inc. for the period subsequent to the Corporate Reorganization, by the weighted-average number of shares of Class A common stock and Class B common stock outstanding for the
period. The total outstanding shares of common stock are made up of Class A common stock and Class B common stock, which participate equally in their ratable ownership share of the Company. Diluted earnings per share has been calculated in a manner
consistent with that of basic earnings per share while giving effect to shares of potentially dilutive restricted stock grants outstanding during the period and the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T he
Company has evaluated subsequent events through the date the financial statements were issued, and no additional matters were identified requiring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100140</v>
      </c>
      <c r="C3" s="6" t="n">
        <v>227227</v>
      </c>
    </row>
    <row r="4">
      <c r="A4" s="4" t="inlineStr">
        <is>
          <t>Restricted cash (VIE amounts of $3,759 and $4,275)</t>
        </is>
      </c>
      <c r="B4" s="5" t="n">
        <v>60875</v>
      </c>
      <c r="C4" s="5" t="n">
        <v>54095</v>
      </c>
    </row>
    <row r="5">
      <c r="A5" s="4" t="inlineStr">
        <is>
          <t>Accounts receivable (VIE amounts of $3,621 and $2,684)</t>
        </is>
      </c>
      <c r="B5" s="5" t="n">
        <v>33534</v>
      </c>
      <c r="C5" s="5" t="n">
        <v>33482</v>
      </c>
    </row>
    <row r="6">
      <c r="A6" s="3" t="inlineStr">
        <is>
          <t>Inventories:</t>
        </is>
      </c>
    </row>
    <row r="7">
      <c r="A7" s="4" t="inlineStr">
        <is>
          <t>Construction in process and finished homes</t>
        </is>
      </c>
      <c r="B7" s="5" t="n">
        <v>1112085</v>
      </c>
      <c r="C7" s="5" t="n">
        <v>961779</v>
      </c>
    </row>
    <row r="8">
      <c r="A8" s="4" t="inlineStr">
        <is>
          <t>Company owned land and lots</t>
        </is>
      </c>
      <c r="B8" s="5" t="n">
        <v>104407</v>
      </c>
      <c r="C8" s="5" t="n">
        <v>83197</v>
      </c>
    </row>
    <row r="9">
      <c r="A9" s="4" t="inlineStr">
        <is>
          <t>VIE owned land and lots</t>
        </is>
      </c>
      <c r="B9" s="5" t="n">
        <v>15564</v>
      </c>
      <c r="C9" s="5" t="n">
        <v>21686</v>
      </c>
    </row>
    <row r="10">
      <c r="A10" s="4" t="inlineStr">
        <is>
          <t>Total inventories</t>
        </is>
      </c>
      <c r="B10" s="5" t="n">
        <v>1232056</v>
      </c>
      <c r="C10" s="5" t="n">
        <v>1066662</v>
      </c>
    </row>
    <row r="11">
      <c r="A11" s="4" t="inlineStr">
        <is>
          <t>Lot deposits</t>
        </is>
      </c>
      <c r="B11" s="5" t="n">
        <v>275354</v>
      </c>
      <c r="C11" s="5" t="n">
        <v>241406</v>
      </c>
    </row>
    <row r="12">
      <c r="A12" s="4" t="inlineStr">
        <is>
          <t>Other assets (VIE amounts of $1,965 and $2,185)</t>
        </is>
      </c>
      <c r="B12" s="5" t="n">
        <v>57401</v>
      </c>
      <c r="C12" s="5" t="n">
        <v>43962</v>
      </c>
    </row>
    <row r="13">
      <c r="A13" s="4" t="inlineStr">
        <is>
          <t>Equity method investments</t>
        </is>
      </c>
      <c r="B13" s="5" t="n">
        <v>14480</v>
      </c>
      <c r="C13" s="5" t="n">
        <v>15967</v>
      </c>
    </row>
    <row r="14">
      <c r="A14" s="4" t="inlineStr">
        <is>
          <t>Property and equipment, net</t>
        </is>
      </c>
      <c r="B14" s="5" t="n">
        <v>6620</v>
      </c>
      <c r="C14" s="5" t="n">
        <v>6789</v>
      </c>
    </row>
    <row r="15">
      <c r="A15" s="4" t="inlineStr">
        <is>
          <t>Operating lease right-of-use assets</t>
        </is>
      </c>
      <c r="B15" s="5" t="n">
        <v>26581</v>
      </c>
      <c r="C15" s="5" t="n">
        <v>19359</v>
      </c>
    </row>
    <row r="16">
      <c r="A16" s="4" t="inlineStr">
        <is>
          <t>Deferred tax asset</t>
        </is>
      </c>
      <c r="B16" s="5" t="n">
        <v>5386</v>
      </c>
      <c r="C16" s="5" t="n">
        <v>4232</v>
      </c>
    </row>
    <row r="17">
      <c r="A17" s="4" t="inlineStr">
        <is>
          <t>Intangible assets, net of amortization</t>
        </is>
      </c>
      <c r="B17" s="5" t="n">
        <v>8112</v>
      </c>
      <c r="C17" s="5" t="n">
        <v>9140</v>
      </c>
    </row>
    <row r="18">
      <c r="A18" s="4" t="inlineStr">
        <is>
          <t>Goodwill</t>
        </is>
      </c>
      <c r="B18" s="5" t="n">
        <v>171927</v>
      </c>
      <c r="C18" s="5" t="n">
        <v>171927</v>
      </c>
    </row>
    <row r="19">
      <c r="A19" s="4" t="inlineStr">
        <is>
          <t>Total assets</t>
        </is>
      </c>
      <c r="B19" s="5" t="n">
        <v>1992466</v>
      </c>
      <c r="C19" s="5" t="n">
        <v>1894248</v>
      </c>
    </row>
    <row r="20">
      <c r="A20" s="3" t="inlineStr">
        <is>
          <t>Liabilities</t>
        </is>
      </c>
    </row>
    <row r="21">
      <c r="A21" s="4" t="inlineStr">
        <is>
          <t>Accounts payable (VIE amounts of $1,429 and $1,309)</t>
        </is>
      </c>
      <c r="B21" s="5" t="n">
        <v>136665</v>
      </c>
      <c r="C21" s="5" t="n">
        <v>113498</v>
      </c>
    </row>
    <row r="22">
      <c r="A22" s="4" t="inlineStr">
        <is>
          <t>Accrued expenses (VIE amounts of $6,062 and $6,915)</t>
        </is>
      </c>
      <c r="B22" s="5" t="n">
        <v>126906</v>
      </c>
      <c r="C22" s="5" t="n">
        <v>139508</v>
      </c>
    </row>
    <row r="23">
      <c r="A23" s="4" t="inlineStr">
        <is>
          <t>Customer deposits</t>
        </is>
      </c>
      <c r="B23" s="5" t="n">
        <v>206065</v>
      </c>
      <c r="C23" s="5" t="n">
        <v>177685</v>
      </c>
    </row>
    <row r="24">
      <c r="A24" s="4" t="inlineStr">
        <is>
          <t>Construction lines of credit</t>
        </is>
      </c>
      <c r="B24" s="5" t="n">
        <v>770000</v>
      </c>
      <c r="C24" s="5" t="n">
        <v>760000</v>
      </c>
    </row>
    <row r="25">
      <c r="A25" s="4" t="inlineStr">
        <is>
          <t>Notes payable (VIE amounts of $125 and $1,979)</t>
        </is>
      </c>
      <c r="B25" s="5" t="n">
        <v>1725</v>
      </c>
      <c r="C25" s="5" t="n">
        <v>3292</v>
      </c>
    </row>
    <row r="26">
      <c r="A26" s="4" t="inlineStr">
        <is>
          <t>Operating lease liabilities</t>
        </is>
      </c>
      <c r="B26" s="5" t="n">
        <v>27065</v>
      </c>
      <c r="C26" s="5" t="n">
        <v>19826</v>
      </c>
    </row>
    <row r="27">
      <c r="A27" s="4" t="inlineStr">
        <is>
          <t>Contingent consideration</t>
        </is>
      </c>
      <c r="B27" s="5" t="n">
        <v>128248</v>
      </c>
      <c r="C27" s="5" t="n">
        <v>124056</v>
      </c>
    </row>
    <row r="28">
      <c r="A28" s="4" t="inlineStr">
        <is>
          <t>Total liabilities</t>
        </is>
      </c>
      <c r="B28" s="5" t="n">
        <v>1396674</v>
      </c>
      <c r="C28" s="5" t="n">
        <v>1337865</v>
      </c>
    </row>
    <row r="29">
      <c r="A29" s="4" t="inlineStr">
        <is>
          <t>Commitments and contingencies (Note 5)</t>
        </is>
      </c>
      <c r="B29" s="4" t="inlineStr">
        <is>
          <t xml:space="preserve"> </t>
        </is>
      </c>
      <c r="C29" s="4" t="inlineStr">
        <is>
          <t xml:space="preserve"> </t>
        </is>
      </c>
    </row>
    <row r="30">
      <c r="A30" s="3" t="inlineStr">
        <is>
          <t>Stockholders' Equity</t>
        </is>
      </c>
    </row>
    <row r="31">
      <c r="A31" s="4" t="inlineStr">
        <is>
          <t>Additional paid-in capital</t>
        </is>
      </c>
      <c r="B31" s="5" t="n">
        <v>259328</v>
      </c>
      <c r="C31" s="5" t="n">
        <v>257963</v>
      </c>
    </row>
    <row r="32">
      <c r="A32" s="4" t="inlineStr">
        <is>
          <t>Retained earnings</t>
        </is>
      </c>
      <c r="B32" s="5" t="n">
        <v>158611</v>
      </c>
      <c r="C32" s="5" t="n">
        <v>118194</v>
      </c>
    </row>
    <row r="33">
      <c r="A33" s="4" t="inlineStr">
        <is>
          <t>Non-controlling interests</t>
        </is>
      </c>
      <c r="B33" s="5" t="n">
        <v>21511</v>
      </c>
      <c r="C33" s="5" t="n">
        <v>24081</v>
      </c>
    </row>
    <row r="34">
      <c r="A34" s="4" t="inlineStr">
        <is>
          <t>Total mezzanine and stockholders' equity</t>
        </is>
      </c>
      <c r="B34" s="5" t="n">
        <v>595792</v>
      </c>
      <c r="C34" s="5" t="n">
        <v>556383</v>
      </c>
    </row>
    <row r="35">
      <c r="A35" s="4" t="inlineStr">
        <is>
          <t>Total liabilities, mezzanine equity, and stockholders' equity</t>
        </is>
      </c>
      <c r="B35" s="5" t="n">
        <v>1992466</v>
      </c>
      <c r="C35" s="5" t="n">
        <v>1894248</v>
      </c>
    </row>
    <row r="36">
      <c r="A36" s="4" t="inlineStr">
        <is>
          <t>Preferred Mezzanine Equity [Member]</t>
        </is>
      </c>
    </row>
    <row r="37">
      <c r="A37" s="3" t="inlineStr">
        <is>
          <t>Mezzanine Equity</t>
        </is>
      </c>
    </row>
    <row r="38">
      <c r="A38" s="4" t="inlineStr">
        <is>
          <t>Total mezzanine equity</t>
        </is>
      </c>
      <c r="B38" s="5" t="n">
        <v>155417</v>
      </c>
      <c r="C38" s="5" t="n">
        <v>155220</v>
      </c>
    </row>
    <row r="39">
      <c r="A39" s="4" t="inlineStr">
        <is>
          <t>Common Class A [Member]</t>
        </is>
      </c>
    </row>
    <row r="40">
      <c r="A40" s="3" t="inlineStr">
        <is>
          <t>Stockholders' Equity</t>
        </is>
      </c>
    </row>
    <row r="41">
      <c r="A41" s="4" t="inlineStr">
        <is>
          <t>Common stock, value</t>
        </is>
      </c>
      <c r="B41" s="5" t="n">
        <v>323</v>
      </c>
      <c r="C41" s="5" t="n">
        <v>323</v>
      </c>
    </row>
    <row r="42">
      <c r="A42" s="4" t="inlineStr">
        <is>
          <t>Common Class B [Member]</t>
        </is>
      </c>
    </row>
    <row r="43">
      <c r="A43" s="3" t="inlineStr">
        <is>
          <t>Stockholders' Equity</t>
        </is>
      </c>
    </row>
    <row r="44">
      <c r="A44" s="4" t="inlineStr">
        <is>
          <t>Common stock, value</t>
        </is>
      </c>
      <c r="B44" s="6" t="n">
        <v>602</v>
      </c>
      <c r="C44" s="6" t="n">
        <v>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2</t>
        </is>
      </c>
    </row>
    <row r="3">
      <c r="A3" s="3" t="inlineStr">
        <is>
          <t>Nature of Business and Significant Accounting Policies [Abstract]</t>
        </is>
      </c>
    </row>
    <row r="4">
      <c r="A4" s="4" t="inlineStr">
        <is>
          <t>Nature of Business</t>
        </is>
      </c>
      <c r="B4" s="4" t="inlineStr">
        <is>
          <t>Nature of Business Dream Finders Homes, Inc. (the “Company”, “DFH, Inc.” or “we”)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PO on January 25, 2021, the Company became a holding company for DFH LLC and its subsidiaries. In connection with the IPO, and pursuant to the terms of the Agreement and Plan of Merger by and
among DFH, Inc., DFH LLC and DFH Merger Sub LLC, a Delaware limited liability company and a direct, wholly-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We refer to this and certain other related events and transactions, as the “Corporate
Reorganization”. Following the Corporate Reorganization, the
Company owns all of the voting membership interest of DFH LLC The Company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On
January 27, 2021, the Company redeemed all of the outstanding Series C Preferred Units for $26.0 million, including $0.5 million of discounted costs, plus accrued unpaid preferred distributions of $0.2 million</t>
        </is>
      </c>
    </row>
    <row r="5">
      <c r="A5" s="4" t="inlineStr">
        <is>
          <t>Principles of Presentation and Consolidation</t>
        </is>
      </c>
      <c r="B5" s="4" t="inlineStr">
        <is>
          <t>Principles
of Presentation and Consolidation The accompanying unaudited, condensed consolidated financial statements include the accounts of DFH Inc, its wholly-owned subsidiaries and its investments
that qualify for consolidation treatment (see Note 7).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1. The accompanying statements include all adjustments that are of a normal recurring
nature and necessary for the fair presentation of our results for the interim periods presented, which are not necessarily indicative of results to be expected for the full year. All intercompany accounts and transactions have been
eliminated in consolidation. There are no other components of comprehensive income not already reflected in net and comprehensive income on our Condensed Consolidated Statements of Comprehensive Income. As a result of the reorganization transactions in connection with the IPO, for accounting purposes, our historical results included herein present the combined assets,
liabilities and results of operations of DFH, Inc. and DFH LLC and its direct and indirect subsidiaries for the period January 1 to January 21, 2021.</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remeasurement of contingent consideration, valuation and impairment of goodwill, impairment of inventories and business combination
estimates. Actual results could differ materially from those estimates.</t>
        </is>
      </c>
    </row>
    <row r="7">
      <c r="A7" s="4" t="inlineStr">
        <is>
          <t>Contingent Consideration</t>
        </is>
      </c>
      <c r="B7" s="4" t="inlineStr">
        <is>
          <t>Contingent Consideration In connection with applicable acquisitions, the Company records the fair value of contingent consideration as a liability on the acquisition date, based on estimated
pre-tax net income of the acquiree for future periods prescribed by the underlying agreement. The initial measurement of contingent consideration is based on projected cash flows such as revenues, gross margin, overhead expenses and pre-tax
income and is discounted to present value using the discounted cash flow method. The remaining estimated earn-out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As of March 31, 2022, and December 31, 2021, the Company
remeasured contingent consideration related to the acquisition of Village Park Homes, LLC and adjusted the liability to $7.9
million and $7.6 million respectively. The Company recorded contingent consideration adjustments resulting in $0.3 million of expense and $0.4
million of income for the three months ended March 31, 2022, and 2021, respectively. As of March 31, 2022, and December 31, 2021, the Company remeasured contingent consideration related to the acquisition of
H&amp;H Constructors of Fayetteville, LLC (“H&amp;H”) and adjusted the liability to $21.6 million and $19.7 million, respectively. The Company recorded contingent consideration adjustments resulting in $1.9 million and $0.8 million of expense for the three
months ended March 31, 2022, and 2021, respectively. The contingent consideration re-measurement adjustments
are included in contingent consideration revaluation on the Condensed Consolidated Statements of Comprehensive Income. The payment of the H&amp;H and MHI earn-outs are also subject to certain minimum earnings thresholds which must be met by
H&amp;H and MHI, respectively, before an earn-out payment occurs. In April 2022 and 2021, the Company made contingent consideration payments of $10.6
million and $1.2 million, respectively. There were no other payments of contingent consideration for the three months ended March 31, 2022 and 2021, respectively. See Note 10, Fair Value Disclosures, for additional
discussion on fair value measurement inputs related to contingent consideration.</t>
        </is>
      </c>
    </row>
    <row r="8">
      <c r="A8" s="4" t="inlineStr">
        <is>
          <t>Change in Accounting Principle - Cash and cash equivalents</t>
        </is>
      </c>
      <c r="B8" s="4" t="inlineStr">
        <is>
          <t xml:space="preserve">Change in Accounting Principle – Cash
and cash equivalents On December 31, 2021, the Company elected to change its accounting policy for the presentation of cash proceeds that are in transit from or held
within title company escrow accounts for the benefit of the Company, typically for less than five days. Under the new principle, these proceeds are included in cash and cash equivalents, whereas previously, they were considered accounts
receivable and included in other assets. The Company believes this reclassification to be preferable because it is a more accurate reflection of its liquidity at period end and the predominant method used in the industry. This change in
accounting principle has been applied retrospectively. This reclassification had no impact on the Condensed Consolidated Statements of Comprehensive Income or Condensed Consolidated Statements of Equity. The
impact of the retrospective presentation change on the Condensed Consolidated Statement of Cash Flows for the three month period ended March 31, 2021, is shown below (in thousands):
As previously
As adjusted
Effect of change
Net cash used in operating activities
$
(47,482
)
$
(22,423
)
$
25,059 </t>
        </is>
      </c>
    </row>
    <row r="9">
      <c r="A9" s="4" t="inlineStr">
        <is>
          <t>Reclassifications</t>
        </is>
      </c>
      <c r="B9" s="4" t="inlineStr">
        <is>
          <t xml:space="preserve">Reclassifications </t>
        </is>
      </c>
    </row>
    <row r="10">
      <c r="A10" s="4" t="inlineStr">
        <is>
          <t>Recent Accounting Pronouncements</t>
        </is>
      </c>
      <c r="B10" s="4" t="inlineStr">
        <is>
          <t>Recent Accounting Pronouncements In March 2020, the FASB issued
ASU 2020-04, Reference Rate Reform, which provides practical expedients and exceptions for applying GAAP when modifying contracts and hedging relationships that use LIBOR as a reference rate. In addition, these amendments are not applicable
to contract modifications made and hedging relationships entered into or evaluated after December 31, 2022. We do not anticipate a material increase in interest rates from our creditors as a result of the shift away from LIBOR as a reference
rate, and we are currently evaluating the impact of the shift and this guidance on our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Tables)</t>
        </is>
      </c>
      <c r="B1" s="2" t="inlineStr">
        <is>
          <t>3 Months Ended</t>
        </is>
      </c>
    </row>
    <row r="2">
      <c r="B2" s="2" t="inlineStr">
        <is>
          <t>Mar. 31, 2022</t>
        </is>
      </c>
    </row>
    <row r="3">
      <c r="A3" s="3" t="inlineStr">
        <is>
          <t>Nature of Business and Significant Accounting Policies [Abstract]</t>
        </is>
      </c>
    </row>
    <row r="4">
      <c r="A4" s="4" t="inlineStr">
        <is>
          <t>Change in Accounting Principle - Cash and Cash Equivalents</t>
        </is>
      </c>
      <c r="B4" s="4" t="inlineStr">
        <is>
          <t xml:space="preserve">The
impact of the retrospective presentation change on the Condensed Consolidated Statement of Cash Flows for the three month period ended March 31, 2021, is shown below (in thousands):
As previously
As adjusted
Effect of change
Net cash used in operating activities
$
(47,482
)
$
(22,423
)
$
25,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usiness Acquisitions (Tables)</t>
        </is>
      </c>
      <c r="B1" s="2" t="inlineStr">
        <is>
          <t>3 Months Ended</t>
        </is>
      </c>
    </row>
    <row r="2">
      <c r="B2" s="2" t="inlineStr">
        <is>
          <t>Mar. 31, 2022</t>
        </is>
      </c>
    </row>
    <row r="3">
      <c r="A3" s="4" t="inlineStr">
        <is>
          <t>Century Homes Florida, Limited Liability Company [Member]</t>
        </is>
      </c>
    </row>
    <row r="4">
      <c r="A4" s="3" t="inlineStr">
        <is>
          <t>Business Acquisition [Line Items]</t>
        </is>
      </c>
    </row>
    <row r="5">
      <c r="A5" s="4" t="inlineStr">
        <is>
          <t>Final Purchase Price Allocation</t>
        </is>
      </c>
      <c r="B5" s="4" t="inlineStr">
        <is>
          <t xml:space="preserve">The final purchase price allocation as of January 31, 2022 was as follows (in
thousands):
Cash acquired
$
3,993
Other assets
754
Goodwill
1,795
Inventories
34,324
Property and equipment, net
549
Liabilities
(5,831
)
Total purchase price
$
35,584 </t>
        </is>
      </c>
    </row>
    <row r="6">
      <c r="A6" s="4" t="inlineStr">
        <is>
          <t>MHI Acquisition [Member]</t>
        </is>
      </c>
    </row>
    <row r="7">
      <c r="A7" s="3" t="inlineStr">
        <is>
          <t>Business Acquisition [Line Items]</t>
        </is>
      </c>
    </row>
    <row r="8">
      <c r="A8" s="4" t="inlineStr">
        <is>
          <t>Final Purchase Price Allocation</t>
        </is>
      </c>
      <c r="B8" s="4" t="inlineStr">
        <is>
          <t xml:space="preserve">The total purchase price was as follows (in thousands):
Cash consideration
$
488,178
Contingent consideration based on future earnings
94,573
Total consideration
$
582,751 The purchase price allocation as of March 31, 2022, was as follows (in thousands):
Cash acquired
$
297
Inventories
473,037
Lot deposits
40,452
Other assets
14,722
Property and equipment, net
3,163
Equity method investments
6,192
Intangible assets, net of amortization
8,840
Goodwill
141,071
Operating lease right-of-use assets
1,508
Accounts payable
(41,466
)
Accrued expenses
(25,801
)
Customer deposits
(37,756
)
Operating lease liabilities
(1,508
)
Total purchase price
$
582,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Capitalized Inventory</t>
        </is>
      </c>
      <c r="B4" s="4" t="inlineStr">
        <is>
          <t xml:space="preserve">Interest is capitalized and included within each inventory category above. Capitalized interest activity is summarized in the table below for the three months ended March 31, 2022 and 2021 (in thousands):
For the Three Months Ended March 31,
2022
2021
Capitalized interest at the beginning of the period
$
33,266 $ 21,091
Interest incurred
24,986
6,669
Interest expensed
(13
)
(642
)
Interest charged to homebuilding cost of sales
(8,847
)
(8,276
)
Capitalized interest at the end of the period
$
49,392
$
18,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ies [Abstract]</t>
        </is>
      </c>
    </row>
    <row r="4">
      <c r="A4" s="4" t="inlineStr">
        <is>
          <t>Carrying Amounts of Assets and Liabilities Related to Consolidated VIEs</t>
        </is>
      </c>
      <c r="B4" s="4" t="inlineStr">
        <is>
          <t xml:space="preserve">The table below displays the carrying amounts of the assets and liabilities related to the consolidated VIEs (in thousands):
As of As of
March 31, December 31,
Consolidated
2022
2021
Assets
$
24,909
$
30,830
Liabilities
$
7,616
$
10,203 </t>
        </is>
      </c>
    </row>
    <row r="5">
      <c r="A5" s="4" t="inlineStr">
        <is>
          <t>Investment in Unconsolidated VIEs</t>
        </is>
      </c>
      <c r="B5" s="4" t="inlineStr">
        <is>
          <t xml:space="preserve">The table below shows the Company’s investment in the unconsolidated VIEs (in
thousands):
As of As of
March 31, December 31,
Unconsolidated
2022
2021
Jet Home Loans $
6,003 $
6,133
Other unconsolidated VIEs 8,477 9,834
Total investment in unconsolidated VIEs
$
14,480
$
15,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s</t>
        </is>
      </c>
      <c r="B4" s="4" t="inlineStr">
        <is>
          <t>The following tables summarize revenues and net and comprehensive income by segment for the three
months ended March 31, 2022 and 2021 as well as total assets and goodwill by segment as of March 31, 2022 and December 31, 2021 (in thousands):
For the Three Months Ended March 31,
Revenues:
2022
2021
Jacksonville $
134,831 $
96,581
Colorado
38,153
15,210
Orlando
46,843
64,436
DC Metro
11,880
13,948
The Carolinas 83,583 98,503
Texas 275,424 -
Jet Home Loans
6,958
7,019
Other (1)
73,352
54,882
Total segment revenues
671,024
350,579
Reconciling items from equity method investments
(6,958
)
(7,019
)
Consolidated revenues
$
664,066
$
343,560
For the Three Months Ended March 31,
Net and comprehensive income:
2022
2021
Jacksonville $
17,459 $
8,209
Colorado
4,521
455
Orlando
2,914
5,328
DC Metro
672
390
The Carolinas 2,180 4,150
Texas 17,424 -
Jet Home Loans
2,289
2,832
Other (1)
504
(1,965
)
Total segment net and comprehensive income
47,963
19,399
Reconciling items from equity method investments
(1,629
)
(1,803
)
Consolidated net and comprehensive income
$
46,334
$
17,596
Assets:
Goodwill:
As of
As of
As of
As of
2022
2021
2022
2021
Jacksonville
$
242,624
$
207,502
$
-
$
-
Colorado
139,557
116,121
-
-
Orlando
161,920
131,882
1,795
1,795
DC Metro
79,928
62,051
-
-
The Carolinas
269,050
247,250
16,853
16,853
Texas
761,620
743,306
141,071
141,071
Jet Home Loans
73,992
77,074
-
-
Other (1)
331,567
379,859
12,209
12,209
Total segments
2,060,258
1,965,045
171,927
171,927
Reconciling items from equity method investments
(67,792
)
(70,798
)
-
-
Consolidated
$
1,992,466
$
1,894,248
$
171,927
$
171,927
(1) Other includes the Company’s title operations, homebuilding operations in
non-reportable segments, operations of the corporate component, and corporate assets such as cash and cash equivalents, cash held in trust, prepaid insurance, operating and financing leases, lot deposits, as well as property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Fair Value Measurement of Contingent Consideration</t>
        </is>
      </c>
      <c r="B4" s="4" t="inlineStr">
        <is>
          <t xml:space="preserve">The following table presents a summary of the change
in fair value measurement of contingent consideration, which is based on Level 3 inputs and is the only asset or liability measured at fair value on a recurring basis (in thousands):
Beginning balance, December 31, 2021
$
124,056
Contingent consideration adjustments related to prior year acquisitions
4,192
Ending balance, March 31, 2022
$
128,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Weighted-Average Shares and Share Equivalents Used to Calculate Basic and Diluted Earnings per Share</t>
        </is>
      </c>
      <c r="B4" s="4" t="inlineStr">
        <is>
          <t xml:space="preserve">The
following weighted-average shares and share equivalents were used to calculate basic and diluted earnings per share for the three months ended March 31, 2022 and 2021 (in thousands):
For the Three Months Ended
2022
2021
Numerator
Net and comprehensive income attributable to Dream Finders Homes, Inc.
$
43,716 $
16,121
Less: Preferred dividends (1)
3,572
856
Add: Loss prior to reorganization attributable to DFH LLC members (2)
-
(1,244
)
Net and comprehensive income attributable to common stockholders
$
40,144 $
16,509
Denominator
Weighted-average number of common shares outstanding - basic
92,758,939
92,521,482
Add: Common stock equivalent shares
9,737,937
75,478
Weighted-average number of shares outstanding - diluted
102,496,876
92,596,960
(1) For the diluted earnings per share calculation, $3.4 million in preferred dividends associated with convertible preferred stock that are assumed to be converted has been added back to the
numerator.
(2) The Corporate Reorganization created the current capital structure of DFH, Inc.
Therefore, the basic and diluted earnings per share for the three months ended March 31, 2021 only includes earnings subsequent to January 21, 2021, the date of the Corporate Reorganiz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ignificant Accounting Policies, Nature of Business (Details) - USD ($) $ / shares in Units, $ in Millions</t>
        </is>
      </c>
      <c r="B1" s="2" t="inlineStr">
        <is>
          <t>Jan. 27, 2021</t>
        </is>
      </c>
      <c r="C1" s="2" t="inlineStr">
        <is>
          <t>Jan. 25, 2021</t>
        </is>
      </c>
      <c r="D1" s="2" t="inlineStr">
        <is>
          <t>Mar. 31, 2021</t>
        </is>
      </c>
    </row>
    <row r="2">
      <c r="A2" s="4" t="inlineStr">
        <is>
          <t>Class A Common Stock [Member]</t>
        </is>
      </c>
    </row>
    <row r="3">
      <c r="A3" s="3" t="inlineStr">
        <is>
          <t>Nature of Business [Abstract]</t>
        </is>
      </c>
    </row>
    <row r="4">
      <c r="A4" s="4" t="inlineStr">
        <is>
          <t>Stock issued in offering (in shares)</t>
        </is>
      </c>
      <c r="D4" s="5" t="n">
        <v>11040000</v>
      </c>
    </row>
    <row r="5">
      <c r="A5" s="4" t="inlineStr">
        <is>
          <t>Class B Common Stock [Member]</t>
        </is>
      </c>
    </row>
    <row r="6">
      <c r="A6" s="3" t="inlineStr">
        <is>
          <t>Nature of Business [Abstract]</t>
        </is>
      </c>
    </row>
    <row r="7">
      <c r="A7" s="4" t="inlineStr">
        <is>
          <t>Units converted to common stock (in shares)</t>
        </is>
      </c>
      <c r="C7" s="5" t="n">
        <v>60226153</v>
      </c>
    </row>
    <row r="8">
      <c r="A8" s="4" t="inlineStr">
        <is>
          <t>Stock issued in offering (in shares)</t>
        </is>
      </c>
      <c r="D8" s="5" t="n">
        <v>0</v>
      </c>
    </row>
    <row r="9">
      <c r="A9" s="4" t="inlineStr">
        <is>
          <t>Redeemable Convertible Series C Preferred Units [Member]</t>
        </is>
      </c>
    </row>
    <row r="10">
      <c r="A10" s="3" t="inlineStr">
        <is>
          <t>Nature of Business [Abstract]</t>
        </is>
      </c>
    </row>
    <row r="11">
      <c r="A11" s="4" t="inlineStr">
        <is>
          <t>Preferred stock redemption value</t>
        </is>
      </c>
      <c r="B11" s="6" t="n">
        <v>26</v>
      </c>
    </row>
    <row r="12">
      <c r="A12" s="4" t="inlineStr">
        <is>
          <t>Preferred stock discount cost</t>
        </is>
      </c>
      <c r="B12" s="8" t="n">
        <v>0.5</v>
      </c>
    </row>
    <row r="13">
      <c r="A13" s="4" t="inlineStr">
        <is>
          <t>Cumulative preferred distributions, unpaid amount</t>
        </is>
      </c>
      <c r="B13" s="9" t="n">
        <v>0.2</v>
      </c>
    </row>
    <row r="14">
      <c r="A14" s="4" t="inlineStr">
        <is>
          <t>IPO [Member] | Class A Common Stock [Member]</t>
        </is>
      </c>
    </row>
    <row r="15">
      <c r="A15" s="3" t="inlineStr">
        <is>
          <t>Nature of Business [Abstract]</t>
        </is>
      </c>
    </row>
    <row r="16">
      <c r="A16" s="4" t="inlineStr">
        <is>
          <t>Units converted to common stock (in shares)</t>
        </is>
      </c>
      <c r="C16" s="5" t="n">
        <v>21255329</v>
      </c>
    </row>
    <row r="17">
      <c r="A17" s="4" t="inlineStr">
        <is>
          <t>Stock issued in offering (in shares)</t>
        </is>
      </c>
      <c r="C17" s="5" t="n">
        <v>11040000</v>
      </c>
    </row>
    <row r="18">
      <c r="A18" s="4" t="inlineStr">
        <is>
          <t>Share price (in dollars per share)</t>
        </is>
      </c>
      <c r="C18" s="6" t="n">
        <v>13</v>
      </c>
    </row>
    <row r="19">
      <c r="A19" s="4" t="inlineStr">
        <is>
          <t>IPO [Member] | Class B Common Stock [Member]</t>
        </is>
      </c>
    </row>
    <row r="20">
      <c r="A20" s="3" t="inlineStr">
        <is>
          <t>Nature of Business [Abstract]</t>
        </is>
      </c>
    </row>
    <row r="21">
      <c r="A21" s="4" t="inlineStr">
        <is>
          <t>Units converted to common stock (in shares)</t>
        </is>
      </c>
      <c r="C21" s="5" t="n">
        <v>602261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and Significant Accounting Policies, Contingent Consideration (Details) - USD ($) $ in Thousands</t>
        </is>
      </c>
      <c r="B1" s="2" t="inlineStr">
        <is>
          <t>1 Months Ended</t>
        </is>
      </c>
      <c r="D1" s="2" t="inlineStr">
        <is>
          <t>3 Months Ended</t>
        </is>
      </c>
    </row>
    <row r="2">
      <c r="B2" s="2" t="inlineStr">
        <is>
          <t>Apr. 30, 2022</t>
        </is>
      </c>
      <c r="C2" s="2" t="inlineStr">
        <is>
          <t>Apr. 30, 2021</t>
        </is>
      </c>
      <c r="D2" s="2" t="inlineStr">
        <is>
          <t>Mar. 31, 2022</t>
        </is>
      </c>
      <c r="E2" s="2" t="inlineStr">
        <is>
          <t>Mar. 31, 2021</t>
        </is>
      </c>
      <c r="F2" s="2" t="inlineStr">
        <is>
          <t>Dec. 31, 2021</t>
        </is>
      </c>
      <c r="G2" s="2" t="inlineStr">
        <is>
          <t>Oct. 01, 2021</t>
        </is>
      </c>
    </row>
    <row r="3">
      <c r="A3" s="3" t="inlineStr">
        <is>
          <t>Contingent Consideration [Abstract]</t>
        </is>
      </c>
    </row>
    <row r="4">
      <c r="A4" s="4" t="inlineStr">
        <is>
          <t>Contingent consideration</t>
        </is>
      </c>
      <c r="D4" s="6" t="n">
        <v>128248</v>
      </c>
      <c r="F4" s="6" t="n">
        <v>124056</v>
      </c>
    </row>
    <row r="5">
      <c r="A5" s="4" t="inlineStr">
        <is>
          <t>Payments of contingent consideration</t>
        </is>
      </c>
      <c r="D5" s="5" t="n">
        <v>0</v>
      </c>
      <c r="E5" s="6" t="n">
        <v>0</v>
      </c>
    </row>
    <row r="6">
      <c r="A6" s="4" t="inlineStr">
        <is>
          <t>VPH [Member]</t>
        </is>
      </c>
    </row>
    <row r="7">
      <c r="A7" s="3" t="inlineStr">
        <is>
          <t>Contingent Consideration [Abstract]</t>
        </is>
      </c>
    </row>
    <row r="8">
      <c r="A8" s="4" t="inlineStr">
        <is>
          <t>Contingent consideration</t>
        </is>
      </c>
      <c r="D8" s="5" t="n">
        <v>7900</v>
      </c>
      <c r="F8" s="5" t="n">
        <v>7600</v>
      </c>
    </row>
    <row r="9">
      <c r="A9" s="4" t="inlineStr">
        <is>
          <t>H&amp;H [Member]</t>
        </is>
      </c>
    </row>
    <row r="10">
      <c r="A10" s="3" t="inlineStr">
        <is>
          <t>Contingent Consideration [Abstract]</t>
        </is>
      </c>
    </row>
    <row r="11">
      <c r="A11" s="4" t="inlineStr">
        <is>
          <t>Contingent consideration</t>
        </is>
      </c>
      <c r="D11" s="5" t="n">
        <v>21600</v>
      </c>
      <c r="F11" s="5" t="n">
        <v>19700</v>
      </c>
    </row>
    <row r="12">
      <c r="A12" s="4" t="inlineStr">
        <is>
          <t>Payments of contingent consideration</t>
        </is>
      </c>
      <c r="C12" s="6" t="n">
        <v>1200</v>
      </c>
    </row>
    <row r="13">
      <c r="A13" s="4" t="inlineStr">
        <is>
          <t>MHI Acquisition [Member]</t>
        </is>
      </c>
    </row>
    <row r="14">
      <c r="A14" s="3" t="inlineStr">
        <is>
          <t>Contingent Consideration [Abstract]</t>
        </is>
      </c>
    </row>
    <row r="15">
      <c r="A15" s="4" t="inlineStr">
        <is>
          <t>Contingent consideration</t>
        </is>
      </c>
      <c r="D15" s="5" t="n">
        <v>98800</v>
      </c>
      <c r="F15" s="6" t="n">
        <v>96700</v>
      </c>
      <c r="G15" s="6" t="n">
        <v>94600</v>
      </c>
    </row>
    <row r="16">
      <c r="A16" s="4" t="inlineStr">
        <is>
          <t>MHI Acquisition [Member] | Subsequent Event [Member]</t>
        </is>
      </c>
    </row>
    <row r="17">
      <c r="A17" s="3" t="inlineStr">
        <is>
          <t>Contingent Consideration [Abstract]</t>
        </is>
      </c>
    </row>
    <row r="18">
      <c r="A18" s="4" t="inlineStr">
        <is>
          <t>Payments of contingent consideration</t>
        </is>
      </c>
      <c r="B18" s="6" t="n">
        <v>10600</v>
      </c>
    </row>
    <row r="19">
      <c r="A19" s="4" t="inlineStr">
        <is>
          <t>Other Expenses [Member] | VPH [Member]</t>
        </is>
      </c>
    </row>
    <row r="20">
      <c r="A20" s="3" t="inlineStr">
        <is>
          <t>Contingent Consideration [Abstract]</t>
        </is>
      </c>
    </row>
    <row r="21">
      <c r="A21" s="4" t="inlineStr">
        <is>
          <t>Contingent consideration adjustments, expense (income)</t>
        </is>
      </c>
      <c r="D21" s="5" t="n">
        <v>300</v>
      </c>
    </row>
    <row r="22">
      <c r="A22" s="4" t="inlineStr">
        <is>
          <t>Other Expenses [Member] | H&amp;H [Member]</t>
        </is>
      </c>
    </row>
    <row r="23">
      <c r="A23" s="3" t="inlineStr">
        <is>
          <t>Contingent Consideration [Abstract]</t>
        </is>
      </c>
    </row>
    <row r="24">
      <c r="A24" s="4" t="inlineStr">
        <is>
          <t>Contingent consideration adjustments, expense (income)</t>
        </is>
      </c>
      <c r="D24" s="5" t="n">
        <v>1900</v>
      </c>
      <c r="E24" s="5" t="n">
        <v>800</v>
      </c>
    </row>
    <row r="25">
      <c r="A25" s="4" t="inlineStr">
        <is>
          <t>Other Expenses [Member] | MHI Acquisition [Member]</t>
        </is>
      </c>
    </row>
    <row r="26">
      <c r="A26" s="3" t="inlineStr">
        <is>
          <t>Contingent Consideration [Abstract]</t>
        </is>
      </c>
    </row>
    <row r="27">
      <c r="A27" s="4" t="inlineStr">
        <is>
          <t>Contingent consideration adjustments, expense (income)</t>
        </is>
      </c>
      <c r="D27" s="6" t="n">
        <v>2000</v>
      </c>
    </row>
    <row r="28">
      <c r="A28" s="4" t="inlineStr">
        <is>
          <t>Other Income [Member] | VPH [Member]</t>
        </is>
      </c>
    </row>
    <row r="29">
      <c r="A29" s="3" t="inlineStr">
        <is>
          <t>Contingent Consideration [Abstract]</t>
        </is>
      </c>
    </row>
    <row r="30">
      <c r="A30" s="4" t="inlineStr">
        <is>
          <t>Contingent consideration adjustments, expense (income)</t>
        </is>
      </c>
      <c r="E30" s="6" t="n">
        <v>-4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Assets</t>
        </is>
      </c>
    </row>
    <row r="3">
      <c r="A3" s="4" t="inlineStr">
        <is>
          <t>Restricted cash, VIE amounts</t>
        </is>
      </c>
      <c r="B3" s="6" t="n">
        <v>60875</v>
      </c>
      <c r="C3" s="6" t="n">
        <v>54095</v>
      </c>
    </row>
    <row r="4">
      <c r="A4" s="4" t="inlineStr">
        <is>
          <t>Accounts receivable, VIE amounts</t>
        </is>
      </c>
      <c r="B4" s="5" t="n">
        <v>33534</v>
      </c>
      <c r="C4" s="5" t="n">
        <v>33482</v>
      </c>
    </row>
    <row r="5">
      <c r="A5" s="4" t="inlineStr">
        <is>
          <t>Other assets, VIE amounts</t>
        </is>
      </c>
      <c r="B5" s="5" t="n">
        <v>57401</v>
      </c>
      <c r="C5" s="5" t="n">
        <v>43962</v>
      </c>
    </row>
    <row r="6">
      <c r="A6" s="3" t="inlineStr">
        <is>
          <t>Liabilities</t>
        </is>
      </c>
    </row>
    <row r="7">
      <c r="A7" s="4" t="inlineStr">
        <is>
          <t>Accounts payable, VIE amounts</t>
        </is>
      </c>
      <c r="B7" s="5" t="n">
        <v>136665</v>
      </c>
      <c r="C7" s="5" t="n">
        <v>113498</v>
      </c>
    </row>
    <row r="8">
      <c r="A8" s="4" t="inlineStr">
        <is>
          <t>Accrued expenses, VIE amounts</t>
        </is>
      </c>
      <c r="B8" s="5" t="n">
        <v>126906</v>
      </c>
      <c r="C8" s="5" t="n">
        <v>139508</v>
      </c>
    </row>
    <row r="9">
      <c r="A9" s="4" t="inlineStr">
        <is>
          <t>Notes payable</t>
        </is>
      </c>
      <c r="B9" s="6" t="n">
        <v>1725</v>
      </c>
      <c r="C9" s="6" t="n">
        <v>3292</v>
      </c>
    </row>
    <row r="10">
      <c r="A10" s="4" t="inlineStr">
        <is>
          <t>Common Class A [Member]</t>
        </is>
      </c>
    </row>
    <row r="11">
      <c r="A11" s="3" t="inlineStr">
        <is>
          <t>Stockholders' Equity</t>
        </is>
      </c>
    </row>
    <row r="12">
      <c r="A12" s="4" t="inlineStr">
        <is>
          <t>Common stock par value (in dollars per share)</t>
        </is>
      </c>
      <c r="B12" s="7" t="n">
        <v>0.01</v>
      </c>
      <c r="C12" s="7" t="n">
        <v>0.01</v>
      </c>
    </row>
    <row r="13">
      <c r="A13" s="4" t="inlineStr">
        <is>
          <t>Common stock shares authorized (in shares)</t>
        </is>
      </c>
      <c r="B13" s="5" t="n">
        <v>289000000</v>
      </c>
      <c r="C13" s="5" t="n">
        <v>289000000</v>
      </c>
    </row>
    <row r="14">
      <c r="A14" s="4" t="inlineStr">
        <is>
          <t>Common stock shares outstanding (in shares)</t>
        </is>
      </c>
      <c r="B14" s="5" t="n">
        <v>32295329</v>
      </c>
      <c r="C14" s="5" t="n">
        <v>32295329</v>
      </c>
    </row>
    <row r="15">
      <c r="A15" s="4" t="inlineStr">
        <is>
          <t>Common Class B [Member]</t>
        </is>
      </c>
    </row>
    <row r="16">
      <c r="A16" s="3" t="inlineStr">
        <is>
          <t>Stockholders' Equity</t>
        </is>
      </c>
    </row>
    <row r="17">
      <c r="A17" s="4" t="inlineStr">
        <is>
          <t>Common stock par value (in dollars per share)</t>
        </is>
      </c>
      <c r="B17" s="7" t="n">
        <v>0.01</v>
      </c>
      <c r="C17" s="7" t="n">
        <v>0.01</v>
      </c>
    </row>
    <row r="18">
      <c r="A18" s="4" t="inlineStr">
        <is>
          <t>Common stock shares authorized (in shares)</t>
        </is>
      </c>
      <c r="B18" s="5" t="n">
        <v>61000000</v>
      </c>
      <c r="C18" s="5" t="n">
        <v>61000000</v>
      </c>
    </row>
    <row r="19">
      <c r="A19" s="4" t="inlineStr">
        <is>
          <t>Common stock shares outstanding (in shares)</t>
        </is>
      </c>
      <c r="B19" s="5" t="n">
        <v>60226153</v>
      </c>
      <c r="C19" s="5" t="n">
        <v>60226153</v>
      </c>
    </row>
    <row r="20">
      <c r="A20" s="4" t="inlineStr">
        <is>
          <t>Variable Interest Entity [Member]</t>
        </is>
      </c>
    </row>
    <row r="21">
      <c r="A21" s="3" t="inlineStr">
        <is>
          <t>Assets</t>
        </is>
      </c>
    </row>
    <row r="22">
      <c r="A22" s="4" t="inlineStr">
        <is>
          <t>Restricted cash, VIE amounts</t>
        </is>
      </c>
      <c r="B22" s="6" t="n">
        <v>3759</v>
      </c>
      <c r="C22" s="6" t="n">
        <v>4275</v>
      </c>
    </row>
    <row r="23">
      <c r="A23" s="4" t="inlineStr">
        <is>
          <t>Accounts receivable, VIE amounts</t>
        </is>
      </c>
      <c r="B23" s="5" t="n">
        <v>3621</v>
      </c>
      <c r="C23" s="5" t="n">
        <v>2684</v>
      </c>
    </row>
    <row r="24">
      <c r="A24" s="4" t="inlineStr">
        <is>
          <t>Other assets, VIE amounts</t>
        </is>
      </c>
      <c r="B24" s="5" t="n">
        <v>1965</v>
      </c>
      <c r="C24" s="5" t="n">
        <v>2185</v>
      </c>
    </row>
    <row r="25">
      <c r="A25" s="3" t="inlineStr">
        <is>
          <t>Liabilities</t>
        </is>
      </c>
    </row>
    <row r="26">
      <c r="A26" s="4" t="inlineStr">
        <is>
          <t>Accounts payable, VIE amounts</t>
        </is>
      </c>
      <c r="B26" s="5" t="n">
        <v>1429</v>
      </c>
      <c r="C26" s="5" t="n">
        <v>1309</v>
      </c>
    </row>
    <row r="27">
      <c r="A27" s="4" t="inlineStr">
        <is>
          <t>Accrued expenses, VIE amounts</t>
        </is>
      </c>
      <c r="B27" s="5" t="n">
        <v>6062</v>
      </c>
      <c r="C27" s="5" t="n">
        <v>6915</v>
      </c>
    </row>
    <row r="28">
      <c r="A28" s="4" t="inlineStr">
        <is>
          <t>Notes payable</t>
        </is>
      </c>
      <c r="B28" s="6" t="n">
        <v>125</v>
      </c>
      <c r="C28" s="6" t="n">
        <v>1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ignificant Accounting Policies, Change in Accounting Principle - Cash and Cash Equivalents (Details) - USD ($) $ in Thousands</t>
        </is>
      </c>
      <c r="B1" s="2" t="inlineStr">
        <is>
          <t>3 Months Ended</t>
        </is>
      </c>
    </row>
    <row r="2">
      <c r="B2" s="2" t="inlineStr">
        <is>
          <t>Mar. 31, 2022</t>
        </is>
      </c>
      <c r="C2" s="2" t="inlineStr">
        <is>
          <t>Mar. 31, 2021</t>
        </is>
      </c>
    </row>
    <row r="3">
      <c r="A3" s="3" t="inlineStr">
        <is>
          <t>Change in Accounting Principle [Abstract]</t>
        </is>
      </c>
    </row>
    <row r="4">
      <c r="A4" s="4" t="inlineStr">
        <is>
          <t>Net cash provided by operating activities</t>
        </is>
      </c>
      <c r="B4" s="6" t="n">
        <v>-122498</v>
      </c>
      <c r="C4" s="6" t="n">
        <v>-22423</v>
      </c>
    </row>
    <row r="5">
      <c r="A5" s="4" t="inlineStr">
        <is>
          <t>As Previously Reported [Member]</t>
        </is>
      </c>
    </row>
    <row r="6">
      <c r="A6" s="3" t="inlineStr">
        <is>
          <t>Change in Accounting Principle [Abstract]</t>
        </is>
      </c>
    </row>
    <row r="7">
      <c r="A7" s="4" t="inlineStr">
        <is>
          <t>Net cash provided by operating activities</t>
        </is>
      </c>
      <c r="C7" s="5" t="n">
        <v>-47482</v>
      </c>
    </row>
    <row r="8">
      <c r="A8" s="4" t="inlineStr">
        <is>
          <t>Effect of Change [Member]</t>
        </is>
      </c>
    </row>
    <row r="9">
      <c r="A9" s="3" t="inlineStr">
        <is>
          <t>Change in Accounting Principle [Abstract]</t>
        </is>
      </c>
    </row>
    <row r="10">
      <c r="A10" s="4" t="inlineStr">
        <is>
          <t>Net cash provided by operating activities</t>
        </is>
      </c>
      <c r="C10" s="6" t="n">
        <v>250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Business Acquisitions, Century Homes (Details) - USD ($) $ in Thousands</t>
        </is>
      </c>
      <c r="B1" s="2" t="inlineStr">
        <is>
          <t>Mar. 31, 2022</t>
        </is>
      </c>
      <c r="C1" s="2" t="inlineStr">
        <is>
          <t>Jan. 31, 2022</t>
        </is>
      </c>
      <c r="D1" s="2" t="inlineStr">
        <is>
          <t>Dec. 31, 2021</t>
        </is>
      </c>
      <c r="E1" s="2" t="inlineStr">
        <is>
          <t>Jan. 31, 2021</t>
        </is>
      </c>
    </row>
    <row r="2">
      <c r="A2" s="3" t="inlineStr">
        <is>
          <t>Purchase Price Allocation [Abstract]</t>
        </is>
      </c>
    </row>
    <row r="3">
      <c r="A3" s="4" t="inlineStr">
        <is>
          <t>Goodwill</t>
        </is>
      </c>
      <c r="B3" s="6" t="n">
        <v>171927</v>
      </c>
      <c r="D3" s="6" t="n">
        <v>171927</v>
      </c>
    </row>
    <row r="4">
      <c r="A4" s="4" t="inlineStr">
        <is>
          <t>Century Homes Florida, Limited Liability Company [Member]</t>
        </is>
      </c>
    </row>
    <row r="5">
      <c r="A5" s="3" t="inlineStr">
        <is>
          <t>Business Acquisition [Abstract]</t>
        </is>
      </c>
    </row>
    <row r="6">
      <c r="A6" s="4" t="inlineStr">
        <is>
          <t>Identifiable intangible assets</t>
        </is>
      </c>
      <c r="E6" s="6" t="n">
        <v>0</v>
      </c>
    </row>
    <row r="7">
      <c r="A7" s="3" t="inlineStr">
        <is>
          <t>Purchase Price Allocation [Abstract]</t>
        </is>
      </c>
    </row>
    <row r="8">
      <c r="A8" s="4" t="inlineStr">
        <is>
          <t>Cash acquired</t>
        </is>
      </c>
      <c r="C8" s="6" t="n">
        <v>3993</v>
      </c>
    </row>
    <row r="9">
      <c r="A9" s="4" t="inlineStr">
        <is>
          <t>Other assets</t>
        </is>
      </c>
      <c r="C9" s="5" t="n">
        <v>754</v>
      </c>
    </row>
    <row r="10">
      <c r="A10" s="4" t="inlineStr">
        <is>
          <t>Goodwill</t>
        </is>
      </c>
      <c r="C10" s="5" t="n">
        <v>1795</v>
      </c>
    </row>
    <row r="11">
      <c r="A11" s="4" t="inlineStr">
        <is>
          <t>Inventories</t>
        </is>
      </c>
      <c r="C11" s="5" t="n">
        <v>34324</v>
      </c>
    </row>
    <row r="12">
      <c r="A12" s="4" t="inlineStr">
        <is>
          <t>Property and equipment, net</t>
        </is>
      </c>
      <c r="C12" s="5" t="n">
        <v>549</v>
      </c>
    </row>
    <row r="13">
      <c r="A13" s="4" t="inlineStr">
        <is>
          <t>Liabilities</t>
        </is>
      </c>
      <c r="C13" s="5" t="n">
        <v>-5831</v>
      </c>
    </row>
    <row r="14">
      <c r="A14" s="4" t="inlineStr">
        <is>
          <t>Total purchase price</t>
        </is>
      </c>
      <c r="C14" s="6" t="n">
        <v>355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 width="21" customWidth="1" min="5" max="5"/>
    <col width="30" customWidth="1" min="6" max="6"/>
    <col width="21" customWidth="1" min="7" max="7"/>
  </cols>
  <sheetData>
    <row r="1">
      <c r="A1" s="1" t="inlineStr">
        <is>
          <t>Business Acquisitions, MHI (Details) $ in Thousands</t>
        </is>
      </c>
      <c r="B1" s="2" t="inlineStr">
        <is>
          <t>Dec. 03, 2021USD ($)Period</t>
        </is>
      </c>
      <c r="C1" s="2" t="inlineStr">
        <is>
          <t>Oct. 01, 2021USD ($)</t>
        </is>
      </c>
      <c r="D1" s="2" t="inlineStr">
        <is>
          <t>Jan. 31, 2022USD ($)</t>
        </is>
      </c>
      <c r="E1" s="2" t="inlineStr">
        <is>
          <t>Mar. 31, 2022USD ($)</t>
        </is>
      </c>
      <c r="F1" s="2" t="inlineStr">
        <is>
          <t>Mar. 24, 2022USD ($)HomeLease</t>
        </is>
      </c>
      <c r="G1" s="2" t="inlineStr">
        <is>
          <t>Dec. 31, 2021USD ($)</t>
        </is>
      </c>
    </row>
    <row r="2">
      <c r="A2" s="3" t="inlineStr">
        <is>
          <t>Purchase Price Allocation [Abstract]</t>
        </is>
      </c>
    </row>
    <row r="3">
      <c r="A3" s="4" t="inlineStr">
        <is>
          <t>Goodwill</t>
        </is>
      </c>
      <c r="E3" s="6" t="n">
        <v>171927</v>
      </c>
      <c r="G3" s="6" t="n">
        <v>171927</v>
      </c>
    </row>
    <row r="4">
      <c r="A4" s="4" t="inlineStr">
        <is>
          <t>Revolving Credit Facility [Member]</t>
        </is>
      </c>
    </row>
    <row r="5">
      <c r="A5" s="3" t="inlineStr">
        <is>
          <t>Business Acquisition [Abstract]</t>
        </is>
      </c>
    </row>
    <row r="6">
      <c r="A6" s="4" t="inlineStr">
        <is>
          <t>Lines of credit</t>
        </is>
      </c>
      <c r="C6" s="6" t="n">
        <v>300000</v>
      </c>
    </row>
    <row r="7">
      <c r="A7" s="4" t="inlineStr">
        <is>
          <t>MHI Acquisition [Member]</t>
        </is>
      </c>
    </row>
    <row r="8">
      <c r="A8" s="3" t="inlineStr">
        <is>
          <t>Business Acquisition [Abstract]</t>
        </is>
      </c>
    </row>
    <row r="9">
      <c r="A9" s="4" t="inlineStr">
        <is>
          <t>Cash consideration</t>
        </is>
      </c>
      <c r="E9" s="5" t="n">
        <v>488178</v>
      </c>
    </row>
    <row r="10">
      <c r="A10" s="4" t="inlineStr">
        <is>
          <t>Contingent consideration based on future earnings</t>
        </is>
      </c>
      <c r="E10" s="5" t="n">
        <v>94573</v>
      </c>
    </row>
    <row r="11">
      <c r="A11" s="4" t="inlineStr">
        <is>
          <t>Cash paid for business acquisition</t>
        </is>
      </c>
      <c r="C11" s="5" t="n">
        <v>471000</v>
      </c>
    </row>
    <row r="12">
      <c r="A12" s="4" t="inlineStr">
        <is>
          <t>Purchase price</t>
        </is>
      </c>
      <c r="C12" s="6" t="n">
        <v>463000</v>
      </c>
    </row>
    <row r="13">
      <c r="A13" s="4" t="inlineStr">
        <is>
          <t>Percentage of deposit on separate land bank facility</t>
        </is>
      </c>
      <c r="C13" s="4" t="inlineStr">
        <is>
          <t>10.00%</t>
        </is>
      </c>
    </row>
    <row r="14">
      <c r="A14" s="4" t="inlineStr">
        <is>
          <t>Net of purchase price reduction related to customary closing adjustments</t>
        </is>
      </c>
      <c r="B14" s="6" t="n">
        <v>25200</v>
      </c>
    </row>
    <row r="15">
      <c r="A15" s="4" t="inlineStr">
        <is>
          <t>Minimum pre-tax income thresholds and overhead expenses</t>
        </is>
      </c>
      <c r="B15" s="6" t="n">
        <v>94600</v>
      </c>
    </row>
    <row r="16">
      <c r="A16" s="4" t="inlineStr">
        <is>
          <t>Business acquisition, cash on hand</t>
        </is>
      </c>
      <c r="C16" s="6" t="n">
        <v>20000</v>
      </c>
    </row>
    <row r="17">
      <c r="A17" s="3" t="inlineStr">
        <is>
          <t>Purchase Price Allocation [Abstract]</t>
        </is>
      </c>
    </row>
    <row r="18">
      <c r="A18" s="4" t="inlineStr">
        <is>
          <t>Cash acquired</t>
        </is>
      </c>
      <c r="E18" s="5" t="n">
        <v>297</v>
      </c>
    </row>
    <row r="19">
      <c r="A19" s="4" t="inlineStr">
        <is>
          <t>Inventories</t>
        </is>
      </c>
      <c r="E19" s="5" t="n">
        <v>473037</v>
      </c>
    </row>
    <row r="20">
      <c r="A20" s="4" t="inlineStr">
        <is>
          <t>Lot deposits</t>
        </is>
      </c>
      <c r="E20" s="5" t="n">
        <v>40452</v>
      </c>
    </row>
    <row r="21">
      <c r="A21" s="4" t="inlineStr">
        <is>
          <t>Other assets</t>
        </is>
      </c>
      <c r="E21" s="5" t="n">
        <v>14722</v>
      </c>
    </row>
    <row r="22">
      <c r="A22" s="4" t="inlineStr">
        <is>
          <t>Property and equipment, net</t>
        </is>
      </c>
      <c r="E22" s="5" t="n">
        <v>3163</v>
      </c>
    </row>
    <row r="23">
      <c r="A23" s="4" t="inlineStr">
        <is>
          <t>Equity method investments</t>
        </is>
      </c>
      <c r="E23" s="5" t="n">
        <v>6192</v>
      </c>
    </row>
    <row r="24">
      <c r="A24" s="4" t="inlineStr">
        <is>
          <t>Intangible assets, net of amortization</t>
        </is>
      </c>
      <c r="E24" s="5" t="n">
        <v>8840</v>
      </c>
    </row>
    <row r="25">
      <c r="A25" s="4" t="inlineStr">
        <is>
          <t>Goodwill</t>
        </is>
      </c>
      <c r="E25" s="5" t="n">
        <v>141071</v>
      </c>
    </row>
    <row r="26">
      <c r="A26" s="4" t="inlineStr">
        <is>
          <t>Operating lease right-of-use assets</t>
        </is>
      </c>
      <c r="E26" s="5" t="n">
        <v>1508</v>
      </c>
    </row>
    <row r="27">
      <c r="A27" s="4" t="inlineStr">
        <is>
          <t>Accounts payable</t>
        </is>
      </c>
      <c r="E27" s="5" t="n">
        <v>-41466</v>
      </c>
    </row>
    <row r="28">
      <c r="A28" s="4" t="inlineStr">
        <is>
          <t>Accrued expenses</t>
        </is>
      </c>
      <c r="E28" s="5" t="n">
        <v>-25801</v>
      </c>
    </row>
    <row r="29">
      <c r="A29" s="4" t="inlineStr">
        <is>
          <t>Customer deposits</t>
        </is>
      </c>
      <c r="E29" s="5" t="n">
        <v>-37756</v>
      </c>
    </row>
    <row r="30">
      <c r="A30" s="4" t="inlineStr">
        <is>
          <t>Operating lease liabilities</t>
        </is>
      </c>
      <c r="E30" s="5" t="n">
        <v>-1508</v>
      </c>
    </row>
    <row r="31">
      <c r="A31" s="4" t="inlineStr">
        <is>
          <t>Total purchase price</t>
        </is>
      </c>
      <c r="E31" s="6" t="n">
        <v>582751</v>
      </c>
    </row>
    <row r="32">
      <c r="A32" s="4" t="inlineStr">
        <is>
          <t>MHI Acquisition [Member] | Model Home [Member]</t>
        </is>
      </c>
    </row>
    <row r="33">
      <c r="A33" s="3" t="inlineStr">
        <is>
          <t>Business Acquisition [Abstract]</t>
        </is>
      </c>
    </row>
    <row r="34">
      <c r="A34" s="4" t="inlineStr">
        <is>
          <t>Cash paid for business acquisition</t>
        </is>
      </c>
      <c r="D34" s="6" t="n">
        <v>34900</v>
      </c>
    </row>
    <row r="35">
      <c r="A35" s="4" t="inlineStr">
        <is>
          <t>Number of completed homes sold | Home</t>
        </is>
      </c>
      <c r="F35" s="5" t="n">
        <v>93</v>
      </c>
    </row>
    <row r="36">
      <c r="A36" s="4" t="inlineStr">
        <is>
          <t>Sale leaseback amount</t>
        </is>
      </c>
      <c r="F36" s="6" t="n">
        <v>55400</v>
      </c>
    </row>
    <row r="37">
      <c r="A37" s="4" t="inlineStr">
        <is>
          <t>Number of individual lease agreements | Lease</t>
        </is>
      </c>
      <c r="F37" s="5" t="n">
        <v>93</v>
      </c>
    </row>
    <row r="38">
      <c r="A38" s="4" t="inlineStr">
        <is>
          <t>MHI Acquisition [Member] | Revolving Credit Facility [Member]</t>
        </is>
      </c>
    </row>
    <row r="39">
      <c r="A39" s="3" t="inlineStr">
        <is>
          <t>Business Acquisition [Abstract]</t>
        </is>
      </c>
    </row>
    <row r="40">
      <c r="A40" s="4" t="inlineStr">
        <is>
          <t>Lines of credit</t>
        </is>
      </c>
      <c r="C40" s="6" t="n">
        <v>300000</v>
      </c>
    </row>
    <row r="41">
      <c r="A41" s="4" t="inlineStr">
        <is>
          <t>MHI Acquisition [Member] | Maximum [Member]</t>
        </is>
      </c>
    </row>
    <row r="42">
      <c r="A42" s="3" t="inlineStr">
        <is>
          <t>Business Acquisition [Abstract]</t>
        </is>
      </c>
    </row>
    <row r="43">
      <c r="A43" s="4" t="inlineStr">
        <is>
          <t>Additional consideration on pre-tax net income, percentage</t>
        </is>
      </c>
      <c r="B43" s="4" t="inlineStr">
        <is>
          <t>25.00%</t>
        </is>
      </c>
    </row>
    <row r="44">
      <c r="A44" s="4" t="inlineStr">
        <is>
          <t>Periods of pre-tax net income | Period</t>
        </is>
      </c>
      <c r="B44" s="5" t="n">
        <v>5</v>
      </c>
    </row>
    <row r="45">
      <c r="A45" s="4" t="inlineStr">
        <is>
          <t>Period for closing pre-tax income thresholds and certain overhead expenses</t>
        </is>
      </c>
      <c r="B45" s="4" t="inlineStr">
        <is>
          <t>48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nstruction Lines of Credit (Details) - USD ($) $ in Thousands</t>
        </is>
      </c>
      <c r="B1" s="2" t="inlineStr">
        <is>
          <t>Jan. 25, 2021</t>
        </is>
      </c>
      <c r="C1" s="2" t="inlineStr">
        <is>
          <t>Mar. 31, 2022</t>
        </is>
      </c>
      <c r="D1" s="2" t="inlineStr">
        <is>
          <t>Mar. 31, 2021</t>
        </is>
      </c>
      <c r="E1" s="2" t="inlineStr">
        <is>
          <t>Dec. 31, 2021</t>
        </is>
      </c>
      <c r="F1" s="2" t="inlineStr">
        <is>
          <t>Oct. 01, 2021</t>
        </is>
      </c>
      <c r="G1" s="2" t="inlineStr">
        <is>
          <t>Sep. 30, 2021</t>
        </is>
      </c>
    </row>
    <row r="2">
      <c r="A2" s="3" t="inlineStr">
        <is>
          <t>Construction Line of Credit [Abstract]</t>
        </is>
      </c>
    </row>
    <row r="3">
      <c r="A3" s="4" t="inlineStr">
        <is>
          <t>Maturity date</t>
        </is>
      </c>
      <c r="C3" s="4" t="inlineStr">
        <is>
          <t>Jan. 25,
		2024</t>
        </is>
      </c>
    </row>
    <row r="4">
      <c r="A4" s="4" t="inlineStr">
        <is>
          <t>Line of credit aggregate outstanding balance</t>
        </is>
      </c>
      <c r="C4" s="6" t="n">
        <v>770000</v>
      </c>
      <c r="E4" s="6" t="n">
        <v>760000</v>
      </c>
    </row>
    <row r="5">
      <c r="A5" s="4" t="inlineStr">
        <is>
          <t>Effective interest rate</t>
        </is>
      </c>
      <c r="C5" s="4" t="inlineStr">
        <is>
          <t>3.50%</t>
        </is>
      </c>
      <c r="E5" s="4" t="inlineStr">
        <is>
          <t>3.80%</t>
        </is>
      </c>
    </row>
    <row r="6">
      <c r="A6" s="4" t="inlineStr">
        <is>
          <t>Debt issuance costs capitalized</t>
        </is>
      </c>
      <c r="C6" s="6" t="n">
        <v>5700</v>
      </c>
      <c r="E6" s="6" t="n">
        <v>7500</v>
      </c>
    </row>
    <row r="7">
      <c r="A7" s="4" t="inlineStr">
        <is>
          <t>Debt issuance costs amortized</t>
        </is>
      </c>
      <c r="C7" s="5" t="n">
        <v>724</v>
      </c>
      <c r="D7" s="6" t="n">
        <v>911</v>
      </c>
    </row>
    <row r="8">
      <c r="A8" s="4" t="inlineStr">
        <is>
          <t>Line of Credit and Notes Payable [Member]</t>
        </is>
      </c>
    </row>
    <row r="9">
      <c r="A9" s="3" t="inlineStr">
        <is>
          <t>Construction Line of Credit [Abstract]</t>
        </is>
      </c>
    </row>
    <row r="10">
      <c r="A10" s="4" t="inlineStr">
        <is>
          <t>Debt issuance costs, net of amortization</t>
        </is>
      </c>
      <c r="C10" s="5" t="n">
        <v>5000</v>
      </c>
      <c r="E10" s="6" t="n">
        <v>5500</v>
      </c>
    </row>
    <row r="11">
      <c r="A11" s="4" t="inlineStr">
        <is>
          <t>Revolving Credit Facility [Member]</t>
        </is>
      </c>
    </row>
    <row r="12">
      <c r="A12" s="3" t="inlineStr">
        <is>
          <t>Construction Line of Credit [Abstract]</t>
        </is>
      </c>
    </row>
    <row r="13">
      <c r="A13" s="4" t="inlineStr">
        <is>
          <t>Lines of credit</t>
        </is>
      </c>
      <c r="F13" s="6" t="n">
        <v>300000</v>
      </c>
    </row>
    <row r="14">
      <c r="A14" s="4" t="inlineStr">
        <is>
          <t>Bank of America, N.A. and Other Lenders [Member]</t>
        </is>
      </c>
    </row>
    <row r="15">
      <c r="A15" s="3" t="inlineStr">
        <is>
          <t>Construction Line of Credit [Abstract]</t>
        </is>
      </c>
    </row>
    <row r="16">
      <c r="A16" s="4" t="inlineStr">
        <is>
          <t>Line of credit maximum borrowing base</t>
        </is>
      </c>
      <c r="C16" s="6" t="n">
        <v>817500</v>
      </c>
      <c r="G16" s="6" t="n">
        <v>1100000</v>
      </c>
    </row>
    <row r="17">
      <c r="A17" s="4" t="inlineStr">
        <is>
          <t>Bank of America, N.A. and Other Lenders [Member] | Unsecured Syndicated Credit Facility [Member] | IPO [Member]</t>
        </is>
      </c>
    </row>
    <row r="18">
      <c r="A18" s="3" t="inlineStr">
        <is>
          <t>Construction Line of Credit [Abstract]</t>
        </is>
      </c>
    </row>
    <row r="19">
      <c r="A19" s="4" t="inlineStr">
        <is>
          <t>Line of credit current borrowing base</t>
        </is>
      </c>
      <c r="B19" s="6" t="n">
        <v>450000</v>
      </c>
    </row>
    <row r="20">
      <c r="A20" s="4" t="inlineStr">
        <is>
          <t>Repayment of debt</t>
        </is>
      </c>
      <c r="B20" s="6" t="n">
        <v>3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ntories (Details) - USD ($) $ in Thousands</t>
        </is>
      </c>
      <c r="B1" s="2" t="inlineStr">
        <is>
          <t>3 Months Ended</t>
        </is>
      </c>
    </row>
    <row r="2">
      <c r="B2" s="2" t="inlineStr">
        <is>
          <t>Mar. 31, 2022</t>
        </is>
      </c>
      <c r="C2" s="2" t="inlineStr">
        <is>
          <t>Mar. 31, 2021</t>
        </is>
      </c>
    </row>
    <row r="3">
      <c r="A3" s="3" t="inlineStr">
        <is>
          <t>Real Estate Inventory, Capitalized Interest Costs [Roll Forward]</t>
        </is>
      </c>
    </row>
    <row r="4">
      <c r="A4" s="4" t="inlineStr">
        <is>
          <t>Capitalized interest at the beginning of the period</t>
        </is>
      </c>
      <c r="B4" s="6" t="n">
        <v>33266</v>
      </c>
      <c r="C4" s="6" t="n">
        <v>21091</v>
      </c>
    </row>
    <row r="5">
      <c r="A5" s="4" t="inlineStr">
        <is>
          <t>Interest incurred</t>
        </is>
      </c>
      <c r="B5" s="5" t="n">
        <v>24986</v>
      </c>
      <c r="C5" s="5" t="n">
        <v>6669</v>
      </c>
    </row>
    <row r="6">
      <c r="A6" s="4" t="inlineStr">
        <is>
          <t>Interest expensed</t>
        </is>
      </c>
      <c r="B6" s="5" t="n">
        <v>-13</v>
      </c>
      <c r="C6" s="5" t="n">
        <v>-642</v>
      </c>
    </row>
    <row r="7">
      <c r="A7" s="4" t="inlineStr">
        <is>
          <t>Interest charged to homebuilding cost of sales</t>
        </is>
      </c>
      <c r="B7" s="5" t="n">
        <v>-8847</v>
      </c>
      <c r="C7" s="5" t="n">
        <v>-8276</v>
      </c>
    </row>
    <row r="8">
      <c r="A8" s="4" t="inlineStr">
        <is>
          <t>Capitalized interest at the end of the period</t>
        </is>
      </c>
      <c r="B8" s="6" t="n">
        <v>49392</v>
      </c>
      <c r="C8" s="6" t="n">
        <v>188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s>
  <sheetData>
    <row r="1">
      <c r="A1" s="1" t="inlineStr">
        <is>
          <t>Commitments and Contingencies (Details)</t>
        </is>
      </c>
      <c r="B1" s="2" t="inlineStr">
        <is>
          <t>Mar. 02, 2022USD ($)</t>
        </is>
      </c>
      <c r="C1" s="2" t="inlineStr">
        <is>
          <t>Nov. 18, 2019USD ($)</t>
        </is>
      </c>
      <c r="D1" s="2" t="inlineStr">
        <is>
          <t>Mar. 31, 2022USD ($)Home</t>
        </is>
      </c>
    </row>
    <row r="2">
      <c r="A2" s="3" t="inlineStr">
        <is>
          <t>Commitments and Contingencies [Abstract]</t>
        </is>
      </c>
    </row>
    <row r="3">
      <c r="A3" s="4" t="inlineStr">
        <is>
          <t>Number of homes impacted by harmful and odorous flak jacket coating | Home</t>
        </is>
      </c>
      <c r="D3" s="5" t="n">
        <v>38</v>
      </c>
    </row>
    <row r="4">
      <c r="A4" s="3" t="inlineStr">
        <is>
          <t>Litigation Settlement [Abstract]</t>
        </is>
      </c>
    </row>
    <row r="5">
      <c r="A5" s="4" t="inlineStr">
        <is>
          <t>Gain recognized on damages awarded</t>
        </is>
      </c>
      <c r="D5" s="6" t="n">
        <v>0</v>
      </c>
    </row>
    <row r="6">
      <c r="A6" s="4" t="inlineStr">
        <is>
          <t>Settlement amount during arbitration proceedings</t>
        </is>
      </c>
      <c r="B6" s="6" t="n">
        <v>12000000</v>
      </c>
    </row>
    <row r="7">
      <c r="A7" s="4" t="inlineStr">
        <is>
          <t>Settlement amount agreed to pay the policy limit</t>
        </is>
      </c>
      <c r="B7" s="6" t="n">
        <v>4000000</v>
      </c>
    </row>
    <row r="8">
      <c r="A8" s="4" t="inlineStr">
        <is>
          <t>DFH LLC [Member]</t>
        </is>
      </c>
    </row>
    <row r="9">
      <c r="A9" s="3" t="inlineStr">
        <is>
          <t>Litigation Settlement [Abstract]</t>
        </is>
      </c>
    </row>
    <row r="10">
      <c r="A10" s="4" t="inlineStr">
        <is>
          <t>Damages awarded, value</t>
        </is>
      </c>
      <c r="C10" s="6" t="n">
        <v>3000000</v>
      </c>
    </row>
    <row r="11">
      <c r="A11" s="4" t="inlineStr">
        <is>
          <t>DFH Mandarin, LLC [Member]</t>
        </is>
      </c>
    </row>
    <row r="12">
      <c r="A12" s="3" t="inlineStr">
        <is>
          <t>Litigation Settlement [Abstract]</t>
        </is>
      </c>
    </row>
    <row r="13">
      <c r="A13" s="4" t="inlineStr">
        <is>
          <t>Damages awarded, value</t>
        </is>
      </c>
      <c r="C13" s="6" t="n">
        <v>11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0" customWidth="1" min="3" max="3"/>
    <col width="34" customWidth="1" min="4" max="4"/>
    <col width="30" customWidth="1" min="5" max="5"/>
  </cols>
  <sheetData>
    <row r="1">
      <c r="A1" s="1" t="inlineStr">
        <is>
          <t>Equity (Details) $ / shares in Units, $ in Millions</t>
        </is>
      </c>
      <c r="B1" s="2" t="inlineStr">
        <is>
          <t>Sep. 29, 2021USD ($)$ / sharesshares</t>
        </is>
      </c>
      <c r="C1" s="2" t="inlineStr">
        <is>
          <t>Jan. 25, 2021$ / sharesshares</t>
        </is>
      </c>
      <c r="D1" s="2" t="inlineStr">
        <is>
          <t>Mar. 31, 2022Vote$ / sharesshares</t>
        </is>
      </c>
      <c r="E1" s="2" t="inlineStr">
        <is>
          <t>Dec. 31, 2021$ / sharesshares</t>
        </is>
      </c>
    </row>
    <row r="2">
      <c r="A2" s="4" t="inlineStr">
        <is>
          <t>IPO [Member]</t>
        </is>
      </c>
    </row>
    <row r="3">
      <c r="A3" s="3" t="inlineStr">
        <is>
          <t>Stockholders' Equity [Abstract]</t>
        </is>
      </c>
    </row>
    <row r="4">
      <c r="A4" s="4" t="inlineStr">
        <is>
          <t>Common stock shares authorized (in shares)</t>
        </is>
      </c>
      <c r="C4" s="5" t="n">
        <v>350000000</v>
      </c>
    </row>
    <row r="5">
      <c r="A5" s="4" t="inlineStr">
        <is>
          <t>Common stock par value (in dollars per share) | $ / shares</t>
        </is>
      </c>
      <c r="C5" s="7" t="n">
        <v>0.01</v>
      </c>
    </row>
    <row r="6">
      <c r="A6" s="4" t="inlineStr">
        <is>
          <t>Class A Common Stock [Member]</t>
        </is>
      </c>
    </row>
    <row r="7">
      <c r="A7" s="3" t="inlineStr">
        <is>
          <t>Stockholders' Equity [Abstract]</t>
        </is>
      </c>
    </row>
    <row r="8">
      <c r="A8" s="4" t="inlineStr">
        <is>
          <t>Common stock shares authorized (in shares)</t>
        </is>
      </c>
      <c r="D8" s="5" t="n">
        <v>289000000</v>
      </c>
      <c r="E8" s="5" t="n">
        <v>289000000</v>
      </c>
    </row>
    <row r="9">
      <c r="A9" s="4" t="inlineStr">
        <is>
          <t>Common stock par value (in dollars per share) | $ / shares</t>
        </is>
      </c>
      <c r="D9" s="7" t="n">
        <v>0.01</v>
      </c>
      <c r="E9" s="7" t="n">
        <v>0.01</v>
      </c>
    </row>
    <row r="10">
      <c r="A10" s="4" t="inlineStr">
        <is>
          <t>Class A Common Stock [Member] | IPO [Member]</t>
        </is>
      </c>
    </row>
    <row r="11">
      <c r="A11" s="3" t="inlineStr">
        <is>
          <t>Stockholders' Equity [Abstract]</t>
        </is>
      </c>
    </row>
    <row r="12">
      <c r="A12" s="4" t="inlineStr">
        <is>
          <t>Common stock shares authorized (in shares)</t>
        </is>
      </c>
      <c r="C12" s="5" t="n">
        <v>289000000</v>
      </c>
    </row>
    <row r="13">
      <c r="A13" s="4" t="inlineStr">
        <is>
          <t>Common stock par value (in dollars per share) | $ / shares</t>
        </is>
      </c>
      <c r="C13" s="7" t="n">
        <v>0.01</v>
      </c>
    </row>
    <row r="14">
      <c r="A14" s="4" t="inlineStr">
        <is>
          <t>Units converted to common stock (in shares)</t>
        </is>
      </c>
      <c r="C14" s="5" t="n">
        <v>21255329</v>
      </c>
    </row>
    <row r="15">
      <c r="A15" s="4" t="inlineStr">
        <is>
          <t>Class B Common Stock [Member]</t>
        </is>
      </c>
    </row>
    <row r="16">
      <c r="A16" s="3" t="inlineStr">
        <is>
          <t>Stockholders' Equity [Abstract]</t>
        </is>
      </c>
    </row>
    <row r="17">
      <c r="A17" s="4" t="inlineStr">
        <is>
          <t>Common stock shares authorized (in shares)</t>
        </is>
      </c>
      <c r="D17" s="5" t="n">
        <v>61000000</v>
      </c>
      <c r="E17" s="5" t="n">
        <v>61000000</v>
      </c>
    </row>
    <row r="18">
      <c r="A18" s="4" t="inlineStr">
        <is>
          <t>Common stock par value (in dollars per share) | $ / shares</t>
        </is>
      </c>
      <c r="D18" s="7" t="n">
        <v>0.01</v>
      </c>
      <c r="E18" s="7" t="n">
        <v>0.01</v>
      </c>
    </row>
    <row r="19">
      <c r="A19" s="4" t="inlineStr">
        <is>
          <t>Units converted to common stock (in shares)</t>
        </is>
      </c>
      <c r="C19" s="5" t="n">
        <v>60226153</v>
      </c>
    </row>
    <row r="20">
      <c r="A20" s="4" t="inlineStr">
        <is>
          <t>Class B Common Stock [Member] | IPO [Member]</t>
        </is>
      </c>
    </row>
    <row r="21">
      <c r="A21" s="3" t="inlineStr">
        <is>
          <t>Stockholders' Equity [Abstract]</t>
        </is>
      </c>
    </row>
    <row r="22">
      <c r="A22" s="4" t="inlineStr">
        <is>
          <t>Common stock shares authorized (in shares)</t>
        </is>
      </c>
      <c r="C22" s="5" t="n">
        <v>61000000</v>
      </c>
    </row>
    <row r="23">
      <c r="A23" s="4" t="inlineStr">
        <is>
          <t>Common stock par value (in dollars per share) | $ / shares</t>
        </is>
      </c>
      <c r="C23" s="7" t="n">
        <v>0.01</v>
      </c>
    </row>
    <row r="24">
      <c r="A24" s="4" t="inlineStr">
        <is>
          <t>Units converted to common stock (in shares)</t>
        </is>
      </c>
      <c r="C24" s="5" t="n">
        <v>60226153</v>
      </c>
    </row>
    <row r="25">
      <c r="A25" s="4" t="inlineStr">
        <is>
          <t>Redeemable Series B Preferred Units [Member]</t>
        </is>
      </c>
    </row>
    <row r="26">
      <c r="A26" s="3" t="inlineStr">
        <is>
          <t>Stockholders' Equity [Abstract]</t>
        </is>
      </c>
    </row>
    <row r="27">
      <c r="A27" s="4" t="inlineStr">
        <is>
          <t>Voting rights per each unit | Vote</t>
        </is>
      </c>
      <c r="D27" s="5" t="n">
        <v>1</v>
      </c>
    </row>
    <row r="28">
      <c r="A28" s="4" t="inlineStr">
        <is>
          <t>Series A Convertible Preferred Stock [Member]</t>
        </is>
      </c>
    </row>
    <row r="29">
      <c r="A29" s="3" t="inlineStr">
        <is>
          <t>Convertible Preferred Stock [Abstract]</t>
        </is>
      </c>
    </row>
    <row r="30">
      <c r="A30" s="4" t="inlineStr">
        <is>
          <t>Temporary equity, shares issued (in shares)</t>
        </is>
      </c>
      <c r="B30" s="5" t="n">
        <v>150000</v>
      </c>
    </row>
    <row r="31">
      <c r="A31" s="4" t="inlineStr">
        <is>
          <t>Temporary equity, liquidation preference value per unit (in dollars per share) | $ / shares</t>
        </is>
      </c>
      <c r="B31" s="6" t="n">
        <v>1000</v>
      </c>
    </row>
    <row r="32">
      <c r="A32" s="4" t="inlineStr">
        <is>
          <t>Liquidation preference par value (in dollars per share) | $ / shares</t>
        </is>
      </c>
      <c r="B32" s="7" t="n">
        <v>0.01</v>
      </c>
    </row>
    <row r="33">
      <c r="A33" s="4" t="inlineStr">
        <is>
          <t>Proceeds from issuance of convertible preferred stock, net | $</t>
        </is>
      </c>
      <c r="B33" s="6"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s>
  <sheetData>
    <row r="1">
      <c r="A1" s="1" t="inlineStr">
        <is>
          <t>Variable Interest Entities (Details) $ in Thousands</t>
        </is>
      </c>
      <c r="B1" s="2" t="inlineStr">
        <is>
          <t>3 Months Ended</t>
        </is>
      </c>
    </row>
    <row r="2">
      <c r="B2" s="2" t="inlineStr">
        <is>
          <t>Mar. 31, 2022USD ($)EntityVote</t>
        </is>
      </c>
      <c r="C2" s="2" t="inlineStr">
        <is>
          <t>Mar. 31, 2021Entity</t>
        </is>
      </c>
      <c r="D2" s="2" t="inlineStr">
        <is>
          <t>Dec. 31, 2021USD ($)</t>
        </is>
      </c>
    </row>
    <row r="3">
      <c r="A3" s="3" t="inlineStr">
        <is>
          <t>Consolidated [Abstract]</t>
        </is>
      </c>
    </row>
    <row r="4">
      <c r="A4" s="4" t="inlineStr">
        <is>
          <t>Assets</t>
        </is>
      </c>
      <c r="B4" s="6" t="n">
        <v>1992466</v>
      </c>
      <c r="D4" s="6" t="n">
        <v>1894248</v>
      </c>
    </row>
    <row r="5">
      <c r="A5" s="4" t="inlineStr">
        <is>
          <t>Liabilities</t>
        </is>
      </c>
      <c r="B5" s="5" t="n">
        <v>1396674</v>
      </c>
      <c r="D5" s="5" t="n">
        <v>1337865</v>
      </c>
    </row>
    <row r="6">
      <c r="A6" s="3" t="inlineStr">
        <is>
          <t>Investment in Unconsolidated VIEs [Abstract]</t>
        </is>
      </c>
    </row>
    <row r="7">
      <c r="A7" s="4" t="inlineStr">
        <is>
          <t>Investment in unconsolidated VIE's</t>
        </is>
      </c>
      <c r="B7" s="6" t="n">
        <v>14480</v>
      </c>
      <c r="D7" s="5" t="n">
        <v>15967</v>
      </c>
    </row>
    <row r="8">
      <c r="A8" s="3" t="inlineStr">
        <is>
          <t>Lot Option Contracts [Abstract]</t>
        </is>
      </c>
    </row>
    <row r="9">
      <c r="A9" s="4" t="inlineStr">
        <is>
          <t>Land bankers equity holders power to direct , Percentage of operating activities of land bank entity</t>
        </is>
      </c>
      <c r="B9" s="4" t="inlineStr">
        <is>
          <t>100.00%</t>
        </is>
      </c>
    </row>
    <row r="10">
      <c r="A10" s="4" t="inlineStr">
        <is>
          <t>Number of voting rights of land bank entities | Vote</t>
        </is>
      </c>
      <c r="B10" s="5" t="n">
        <v>0</v>
      </c>
    </row>
    <row r="11">
      <c r="A11" s="4" t="inlineStr">
        <is>
          <t>Total risk of loss related to finished lot option and land bank option contracts</t>
        </is>
      </c>
      <c r="B11" s="6" t="n">
        <v>331300</v>
      </c>
      <c r="D11" s="5" t="n">
        <v>274900</v>
      </c>
    </row>
    <row r="12">
      <c r="A12" s="4" t="inlineStr">
        <is>
          <t>Consolidated VIEs [Member]</t>
        </is>
      </c>
    </row>
    <row r="13">
      <c r="A13" s="3" t="inlineStr">
        <is>
          <t>Variable Interest Entity or Potential VIE, Information Unavailability, Disclosures [Abstract]</t>
        </is>
      </c>
    </row>
    <row r="14">
      <c r="A14" s="4" t="inlineStr">
        <is>
          <t>Number of variable interest entities | Entity</t>
        </is>
      </c>
      <c r="B14" s="5" t="n">
        <v>0</v>
      </c>
      <c r="C14" s="5" t="n">
        <v>0</v>
      </c>
    </row>
    <row r="15">
      <c r="A15" s="3" t="inlineStr">
        <is>
          <t>Consolidated [Abstract]</t>
        </is>
      </c>
    </row>
    <row r="16">
      <c r="A16" s="4" t="inlineStr">
        <is>
          <t>Assets</t>
        </is>
      </c>
      <c r="B16" s="6" t="n">
        <v>24909</v>
      </c>
      <c r="D16" s="5" t="n">
        <v>30830</v>
      </c>
    </row>
    <row r="17">
      <c r="A17" s="4" t="inlineStr">
        <is>
          <t>Liabilities</t>
        </is>
      </c>
      <c r="B17" s="5" t="n">
        <v>7616</v>
      </c>
      <c r="D17" s="5" t="n">
        <v>10203</v>
      </c>
    </row>
    <row r="18">
      <c r="A18" s="4" t="inlineStr">
        <is>
          <t>Jet Home Loans [Member]</t>
        </is>
      </c>
    </row>
    <row r="19">
      <c r="A19" s="3" t="inlineStr">
        <is>
          <t>Investment in Unconsolidated VIEs [Abstract]</t>
        </is>
      </c>
    </row>
    <row r="20">
      <c r="A20" s="4" t="inlineStr">
        <is>
          <t>Investment in unconsolidated VIE's</t>
        </is>
      </c>
      <c r="B20" s="5" t="n">
        <v>6003</v>
      </c>
      <c r="D20" s="5" t="n">
        <v>6133</v>
      </c>
    </row>
    <row r="21">
      <c r="A21" s="4" t="inlineStr">
        <is>
          <t>Other Unconsolidated VIEs [Member]</t>
        </is>
      </c>
    </row>
    <row r="22">
      <c r="A22" s="3" t="inlineStr">
        <is>
          <t>Investment in Unconsolidated VIEs [Abstract]</t>
        </is>
      </c>
    </row>
    <row r="23">
      <c r="A23" s="4" t="inlineStr">
        <is>
          <t>Investment in unconsolidated VIE's</t>
        </is>
      </c>
      <c r="B23" s="6" t="n">
        <v>8477</v>
      </c>
      <c r="D23" s="6" t="n">
        <v>98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es [Abstract]</t>
        </is>
      </c>
    </row>
    <row r="4">
      <c r="A4" s="4" t="inlineStr">
        <is>
          <t>Effective tax rate benefit/expense</t>
        </is>
      </c>
      <c r="B4" s="4" t="inlineStr">
        <is>
          <t>27.90%</t>
        </is>
      </c>
      <c r="C4" s="4" t="inlineStr">
        <is>
          <t>23.00%</t>
        </is>
      </c>
    </row>
    <row r="5">
      <c r="A5" s="4" t="inlineStr">
        <is>
          <t>U.S. federal statutory income tax rate</t>
        </is>
      </c>
      <c r="B5" s="4" t="inlineStr">
        <is>
          <t>5.50%</t>
        </is>
      </c>
      <c r="C5" s="4" t="inlineStr">
        <is>
          <t>3.5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Reporting (Details) $ in Thousands</t>
        </is>
      </c>
      <c r="C1" s="2" t="inlineStr">
        <is>
          <t>1 Months Ended</t>
        </is>
      </c>
      <c r="D1" s="2" t="inlineStr">
        <is>
          <t>2 Months Ended</t>
        </is>
      </c>
      <c r="E1" s="2" t="inlineStr">
        <is>
          <t>3 Months Ended</t>
        </is>
      </c>
    </row>
    <row r="2">
      <c r="C2" s="2" t="inlineStr">
        <is>
          <t>Jan. 20, 2021USD ($)</t>
        </is>
      </c>
      <c r="D2" s="2" t="inlineStr">
        <is>
          <t>Mar. 31, 2021USD ($)</t>
        </is>
      </c>
      <c r="E2" s="2" t="inlineStr">
        <is>
          <t>Mar. 31, 2022USD ($)Segment</t>
        </is>
      </c>
      <c r="F2" s="2" t="inlineStr">
        <is>
          <t>Mar. 31, 2021USD ($)</t>
        </is>
      </c>
      <c r="G2" s="2" t="inlineStr">
        <is>
          <t>Dec. 31, 2021USD ($)</t>
        </is>
      </c>
    </row>
    <row r="3">
      <c r="A3" s="3" t="inlineStr">
        <is>
          <t>Segment Reporting [Abstract]</t>
        </is>
      </c>
    </row>
    <row r="4">
      <c r="A4" s="4" t="inlineStr">
        <is>
          <t>Number of reportable segments | Segment</t>
        </is>
      </c>
      <c r="E4" s="5" t="n">
        <v>8</v>
      </c>
    </row>
    <row r="5">
      <c r="A5" s="3" t="inlineStr">
        <is>
          <t>Revenues [Abstract]</t>
        </is>
      </c>
    </row>
    <row r="6">
      <c r="A6" s="4" t="inlineStr">
        <is>
          <t>Consolidated revenues</t>
        </is>
      </c>
      <c r="E6" s="6" t="n">
        <v>664066</v>
      </c>
      <c r="F6" s="6" t="n">
        <v>343560</v>
      </c>
    </row>
    <row r="7">
      <c r="A7" s="3" t="inlineStr">
        <is>
          <t>Net Income [Abstract]</t>
        </is>
      </c>
    </row>
    <row r="8">
      <c r="A8" s="4" t="inlineStr">
        <is>
          <t>Net income</t>
        </is>
      </c>
      <c r="C8" s="6" t="n">
        <v>-1034</v>
      </c>
      <c r="D8" s="6" t="n">
        <v>18630</v>
      </c>
      <c r="E8" s="5" t="n">
        <v>46334</v>
      </c>
      <c r="F8" s="5" t="n">
        <v>17596</v>
      </c>
    </row>
    <row r="9">
      <c r="A9" s="3" t="inlineStr">
        <is>
          <t>Comprehensive Income [Abstract]</t>
        </is>
      </c>
    </row>
    <row r="10">
      <c r="A10" s="4" t="inlineStr">
        <is>
          <t>Comprehensive income</t>
        </is>
      </c>
      <c r="E10" s="5" t="n">
        <v>46334</v>
      </c>
      <c r="F10" s="5" t="n">
        <v>17596</v>
      </c>
    </row>
    <row r="11">
      <c r="A11" s="3" t="inlineStr">
        <is>
          <t>Assets [Abstract]</t>
        </is>
      </c>
    </row>
    <row r="12">
      <c r="A12" s="4" t="inlineStr">
        <is>
          <t>Assets</t>
        </is>
      </c>
      <c r="E12" s="5" t="n">
        <v>1992466</v>
      </c>
      <c r="G12" s="6" t="n">
        <v>1894248</v>
      </c>
    </row>
    <row r="13">
      <c r="A13" s="3" t="inlineStr">
        <is>
          <t>Goodwill [Abstract]</t>
        </is>
      </c>
    </row>
    <row r="14">
      <c r="A14" s="4" t="inlineStr">
        <is>
          <t>Goodwill</t>
        </is>
      </c>
      <c r="E14" s="5" t="n">
        <v>171927</v>
      </c>
      <c r="G14" s="5" t="n">
        <v>171927</v>
      </c>
    </row>
    <row r="15">
      <c r="A15" s="4" t="inlineStr">
        <is>
          <t>Operating Segments [Member]</t>
        </is>
      </c>
    </row>
    <row r="16">
      <c r="A16" s="3" t="inlineStr">
        <is>
          <t>Revenues [Abstract]</t>
        </is>
      </c>
    </row>
    <row r="17">
      <c r="A17" s="4" t="inlineStr">
        <is>
          <t>Consolidated revenues</t>
        </is>
      </c>
      <c r="E17" s="5" t="n">
        <v>671024</v>
      </c>
      <c r="F17" s="5" t="n">
        <v>350579</v>
      </c>
    </row>
    <row r="18">
      <c r="A18" s="3" t="inlineStr">
        <is>
          <t>Net Income [Abstract]</t>
        </is>
      </c>
    </row>
    <row r="19">
      <c r="A19" s="4" t="inlineStr">
        <is>
          <t>Net income</t>
        </is>
      </c>
      <c r="E19" s="5" t="n">
        <v>47963</v>
      </c>
      <c r="F19" s="5" t="n">
        <v>19399</v>
      </c>
    </row>
    <row r="20">
      <c r="A20" s="3" t="inlineStr">
        <is>
          <t>Comprehensive Income [Abstract]</t>
        </is>
      </c>
    </row>
    <row r="21">
      <c r="A21" s="4" t="inlineStr">
        <is>
          <t>Comprehensive income</t>
        </is>
      </c>
      <c r="E21" s="5" t="n">
        <v>47963</v>
      </c>
      <c r="F21" s="5" t="n">
        <v>19399</v>
      </c>
    </row>
    <row r="22">
      <c r="A22" s="3" t="inlineStr">
        <is>
          <t>Assets [Abstract]</t>
        </is>
      </c>
    </row>
    <row r="23">
      <c r="A23" s="4" t="inlineStr">
        <is>
          <t>Assets</t>
        </is>
      </c>
      <c r="E23" s="5" t="n">
        <v>2060258</v>
      </c>
      <c r="G23" s="5" t="n">
        <v>1965045</v>
      </c>
    </row>
    <row r="24">
      <c r="A24" s="3" t="inlineStr">
        <is>
          <t>Goodwill [Abstract]</t>
        </is>
      </c>
    </row>
    <row r="25">
      <c r="A25" s="4" t="inlineStr">
        <is>
          <t>Goodwill</t>
        </is>
      </c>
      <c r="E25" s="5" t="n">
        <v>171927</v>
      </c>
      <c r="G25" s="5" t="n">
        <v>171927</v>
      </c>
    </row>
    <row r="26">
      <c r="A26" s="4" t="inlineStr">
        <is>
          <t>Operating Segments [Member] | Jacksonville [Member]</t>
        </is>
      </c>
    </row>
    <row r="27">
      <c r="A27" s="3" t="inlineStr">
        <is>
          <t>Revenues [Abstract]</t>
        </is>
      </c>
    </row>
    <row r="28">
      <c r="A28" s="4" t="inlineStr">
        <is>
          <t>Consolidated revenues</t>
        </is>
      </c>
      <c r="E28" s="5" t="n">
        <v>134831</v>
      </c>
      <c r="F28" s="5" t="n">
        <v>96581</v>
      </c>
    </row>
    <row r="29">
      <c r="A29" s="3" t="inlineStr">
        <is>
          <t>Net Income [Abstract]</t>
        </is>
      </c>
    </row>
    <row r="30">
      <c r="A30" s="4" t="inlineStr">
        <is>
          <t>Net income</t>
        </is>
      </c>
      <c r="E30" s="5" t="n">
        <v>17459</v>
      </c>
      <c r="F30" s="5" t="n">
        <v>8209</v>
      </c>
    </row>
    <row r="31">
      <c r="A31" s="3" t="inlineStr">
        <is>
          <t>Comprehensive Income [Abstract]</t>
        </is>
      </c>
    </row>
    <row r="32">
      <c r="A32" s="4" t="inlineStr">
        <is>
          <t>Comprehensive income</t>
        </is>
      </c>
      <c r="E32" s="5" t="n">
        <v>17459</v>
      </c>
      <c r="F32" s="5" t="n">
        <v>8209</v>
      </c>
    </row>
    <row r="33">
      <c r="A33" s="3" t="inlineStr">
        <is>
          <t>Assets [Abstract]</t>
        </is>
      </c>
    </row>
    <row r="34">
      <c r="A34" s="4" t="inlineStr">
        <is>
          <t>Assets</t>
        </is>
      </c>
      <c r="E34" s="5" t="n">
        <v>242624</v>
      </c>
      <c r="G34" s="5" t="n">
        <v>207502</v>
      </c>
    </row>
    <row r="35">
      <c r="A35" s="3" t="inlineStr">
        <is>
          <t>Goodwill [Abstract]</t>
        </is>
      </c>
    </row>
    <row r="36">
      <c r="A36" s="4" t="inlineStr">
        <is>
          <t>Goodwill</t>
        </is>
      </c>
      <c r="E36" s="5" t="n">
        <v>0</v>
      </c>
      <c r="G36" s="5" t="n">
        <v>0</v>
      </c>
    </row>
    <row r="37">
      <c r="A37" s="4" t="inlineStr">
        <is>
          <t>Operating Segments [Member] | Colorado [Member]</t>
        </is>
      </c>
    </row>
    <row r="38">
      <c r="A38" s="3" t="inlineStr">
        <is>
          <t>Revenues [Abstract]</t>
        </is>
      </c>
    </row>
    <row r="39">
      <c r="A39" s="4" t="inlineStr">
        <is>
          <t>Consolidated revenues</t>
        </is>
      </c>
      <c r="E39" s="5" t="n">
        <v>38153</v>
      </c>
      <c r="F39" s="5" t="n">
        <v>15210</v>
      </c>
    </row>
    <row r="40">
      <c r="A40" s="3" t="inlineStr">
        <is>
          <t>Net Income [Abstract]</t>
        </is>
      </c>
    </row>
    <row r="41">
      <c r="A41" s="4" t="inlineStr">
        <is>
          <t>Net income</t>
        </is>
      </c>
      <c r="E41" s="5" t="n">
        <v>4521</v>
      </c>
      <c r="F41" s="5" t="n">
        <v>455</v>
      </c>
    </row>
    <row r="42">
      <c r="A42" s="3" t="inlineStr">
        <is>
          <t>Comprehensive Income [Abstract]</t>
        </is>
      </c>
    </row>
    <row r="43">
      <c r="A43" s="4" t="inlineStr">
        <is>
          <t>Comprehensive income</t>
        </is>
      </c>
      <c r="E43" s="5" t="n">
        <v>4521</v>
      </c>
      <c r="F43" s="5" t="n">
        <v>455</v>
      </c>
    </row>
    <row r="44">
      <c r="A44" s="3" t="inlineStr">
        <is>
          <t>Assets [Abstract]</t>
        </is>
      </c>
    </row>
    <row r="45">
      <c r="A45" s="4" t="inlineStr">
        <is>
          <t>Assets</t>
        </is>
      </c>
      <c r="E45" s="5" t="n">
        <v>139557</v>
      </c>
      <c r="G45" s="5" t="n">
        <v>116121</v>
      </c>
    </row>
    <row r="46">
      <c r="A46" s="3" t="inlineStr">
        <is>
          <t>Goodwill [Abstract]</t>
        </is>
      </c>
    </row>
    <row r="47">
      <c r="A47" s="4" t="inlineStr">
        <is>
          <t>Goodwill</t>
        </is>
      </c>
      <c r="E47" s="5" t="n">
        <v>0</v>
      </c>
      <c r="G47" s="5" t="n">
        <v>0</v>
      </c>
    </row>
    <row r="48">
      <c r="A48" s="4" t="inlineStr">
        <is>
          <t>Operating Segments [Member] | Orlando [Member]</t>
        </is>
      </c>
    </row>
    <row r="49">
      <c r="A49" s="3" t="inlineStr">
        <is>
          <t>Revenues [Abstract]</t>
        </is>
      </c>
    </row>
    <row r="50">
      <c r="A50" s="4" t="inlineStr">
        <is>
          <t>Consolidated revenues</t>
        </is>
      </c>
      <c r="E50" s="5" t="n">
        <v>46843</v>
      </c>
      <c r="F50" s="5" t="n">
        <v>64436</v>
      </c>
    </row>
    <row r="51">
      <c r="A51" s="3" t="inlineStr">
        <is>
          <t>Net Income [Abstract]</t>
        </is>
      </c>
    </row>
    <row r="52">
      <c r="A52" s="4" t="inlineStr">
        <is>
          <t>Net income</t>
        </is>
      </c>
      <c r="E52" s="5" t="n">
        <v>2914</v>
      </c>
      <c r="F52" s="5" t="n">
        <v>5328</v>
      </c>
    </row>
    <row r="53">
      <c r="A53" s="3" t="inlineStr">
        <is>
          <t>Comprehensive Income [Abstract]</t>
        </is>
      </c>
    </row>
    <row r="54">
      <c r="A54" s="4" t="inlineStr">
        <is>
          <t>Comprehensive income</t>
        </is>
      </c>
      <c r="E54" s="5" t="n">
        <v>2914</v>
      </c>
      <c r="F54" s="5" t="n">
        <v>5328</v>
      </c>
    </row>
    <row r="55">
      <c r="A55" s="3" t="inlineStr">
        <is>
          <t>Assets [Abstract]</t>
        </is>
      </c>
    </row>
    <row r="56">
      <c r="A56" s="4" t="inlineStr">
        <is>
          <t>Assets</t>
        </is>
      </c>
      <c r="E56" s="5" t="n">
        <v>161920</v>
      </c>
      <c r="G56" s="5" t="n">
        <v>131882</v>
      </c>
    </row>
    <row r="57">
      <c r="A57" s="3" t="inlineStr">
        <is>
          <t>Goodwill [Abstract]</t>
        </is>
      </c>
    </row>
    <row r="58">
      <c r="A58" s="4" t="inlineStr">
        <is>
          <t>Goodwill</t>
        </is>
      </c>
      <c r="E58" s="5" t="n">
        <v>1795</v>
      </c>
      <c r="G58" s="5" t="n">
        <v>1795</v>
      </c>
    </row>
    <row r="59">
      <c r="A59" s="4" t="inlineStr">
        <is>
          <t>Operating Segments [Member] | DC Metro [Member]</t>
        </is>
      </c>
    </row>
    <row r="60">
      <c r="A60" s="3" t="inlineStr">
        <is>
          <t>Revenues [Abstract]</t>
        </is>
      </c>
    </row>
    <row r="61">
      <c r="A61" s="4" t="inlineStr">
        <is>
          <t>Consolidated revenues</t>
        </is>
      </c>
      <c r="E61" s="5" t="n">
        <v>11880</v>
      </c>
      <c r="F61" s="5" t="n">
        <v>13948</v>
      </c>
    </row>
    <row r="62">
      <c r="A62" s="3" t="inlineStr">
        <is>
          <t>Net Income [Abstract]</t>
        </is>
      </c>
    </row>
    <row r="63">
      <c r="A63" s="4" t="inlineStr">
        <is>
          <t>Net income</t>
        </is>
      </c>
      <c r="E63" s="5" t="n">
        <v>672</v>
      </c>
      <c r="F63" s="5" t="n">
        <v>390</v>
      </c>
    </row>
    <row r="64">
      <c r="A64" s="3" t="inlineStr">
        <is>
          <t>Comprehensive Income [Abstract]</t>
        </is>
      </c>
    </row>
    <row r="65">
      <c r="A65" s="4" t="inlineStr">
        <is>
          <t>Comprehensive income</t>
        </is>
      </c>
      <c r="E65" s="5" t="n">
        <v>672</v>
      </c>
      <c r="F65" s="5" t="n">
        <v>390</v>
      </c>
    </row>
    <row r="66">
      <c r="A66" s="3" t="inlineStr">
        <is>
          <t>Assets [Abstract]</t>
        </is>
      </c>
    </row>
    <row r="67">
      <c r="A67" s="4" t="inlineStr">
        <is>
          <t>Assets</t>
        </is>
      </c>
      <c r="E67" s="5" t="n">
        <v>79928</v>
      </c>
      <c r="G67" s="5" t="n">
        <v>62051</v>
      </c>
    </row>
    <row r="68">
      <c r="A68" s="3" t="inlineStr">
        <is>
          <t>Goodwill [Abstract]</t>
        </is>
      </c>
    </row>
    <row r="69">
      <c r="A69" s="4" t="inlineStr">
        <is>
          <t>Goodwill</t>
        </is>
      </c>
      <c r="E69" s="5" t="n">
        <v>0</v>
      </c>
      <c r="G69" s="5" t="n">
        <v>0</v>
      </c>
    </row>
    <row r="70">
      <c r="A70" s="4" t="inlineStr">
        <is>
          <t>Operating Segments [Member] | The Carolinas [Member]</t>
        </is>
      </c>
    </row>
    <row r="71">
      <c r="A71" s="3" t="inlineStr">
        <is>
          <t>Revenues [Abstract]</t>
        </is>
      </c>
    </row>
    <row r="72">
      <c r="A72" s="4" t="inlineStr">
        <is>
          <t>Consolidated revenues</t>
        </is>
      </c>
      <c r="E72" s="5" t="n">
        <v>83583</v>
      </c>
      <c r="F72" s="5" t="n">
        <v>98503</v>
      </c>
    </row>
    <row r="73">
      <c r="A73" s="3" t="inlineStr">
        <is>
          <t>Net Income [Abstract]</t>
        </is>
      </c>
    </row>
    <row r="74">
      <c r="A74" s="4" t="inlineStr">
        <is>
          <t>Net income</t>
        </is>
      </c>
      <c r="E74" s="5" t="n">
        <v>2180</v>
      </c>
      <c r="F74" s="5" t="n">
        <v>4150</v>
      </c>
    </row>
    <row r="75">
      <c r="A75" s="3" t="inlineStr">
        <is>
          <t>Comprehensive Income [Abstract]</t>
        </is>
      </c>
    </row>
    <row r="76">
      <c r="A76" s="4" t="inlineStr">
        <is>
          <t>Comprehensive income</t>
        </is>
      </c>
      <c r="E76" s="5" t="n">
        <v>2180</v>
      </c>
      <c r="F76" s="5" t="n">
        <v>4150</v>
      </c>
    </row>
    <row r="77">
      <c r="A77" s="3" t="inlineStr">
        <is>
          <t>Assets [Abstract]</t>
        </is>
      </c>
    </row>
    <row r="78">
      <c r="A78" s="4" t="inlineStr">
        <is>
          <t>Assets</t>
        </is>
      </c>
      <c r="E78" s="5" t="n">
        <v>269050</v>
      </c>
      <c r="G78" s="5" t="n">
        <v>247250</v>
      </c>
    </row>
    <row r="79">
      <c r="A79" s="3" t="inlineStr">
        <is>
          <t>Goodwill [Abstract]</t>
        </is>
      </c>
    </row>
    <row r="80">
      <c r="A80" s="4" t="inlineStr">
        <is>
          <t>Goodwill</t>
        </is>
      </c>
      <c r="E80" s="5" t="n">
        <v>16853</v>
      </c>
      <c r="G80" s="5" t="n">
        <v>16853</v>
      </c>
    </row>
    <row r="81">
      <c r="A81" s="4" t="inlineStr">
        <is>
          <t>Operating Segments [Member] | Texas [Member]</t>
        </is>
      </c>
    </row>
    <row r="82">
      <c r="A82" s="3" t="inlineStr">
        <is>
          <t>Revenues [Abstract]</t>
        </is>
      </c>
    </row>
    <row r="83">
      <c r="A83" s="4" t="inlineStr">
        <is>
          <t>Consolidated revenues</t>
        </is>
      </c>
      <c r="E83" s="5" t="n">
        <v>275424</v>
      </c>
      <c r="F83" s="5" t="n">
        <v>0</v>
      </c>
    </row>
    <row r="84">
      <c r="A84" s="3" t="inlineStr">
        <is>
          <t>Net Income [Abstract]</t>
        </is>
      </c>
    </row>
    <row r="85">
      <c r="A85" s="4" t="inlineStr">
        <is>
          <t>Net income</t>
        </is>
      </c>
      <c r="E85" s="5" t="n">
        <v>17424</v>
      </c>
      <c r="F85" s="5" t="n">
        <v>0</v>
      </c>
    </row>
    <row r="86">
      <c r="A86" s="3" t="inlineStr">
        <is>
          <t>Comprehensive Income [Abstract]</t>
        </is>
      </c>
    </row>
    <row r="87">
      <c r="A87" s="4" t="inlineStr">
        <is>
          <t>Comprehensive income</t>
        </is>
      </c>
      <c r="E87" s="5" t="n">
        <v>17424</v>
      </c>
      <c r="F87" s="5" t="n">
        <v>0</v>
      </c>
    </row>
    <row r="88">
      <c r="A88" s="3" t="inlineStr">
        <is>
          <t>Assets [Abstract]</t>
        </is>
      </c>
    </row>
    <row r="89">
      <c r="A89" s="4" t="inlineStr">
        <is>
          <t>Assets</t>
        </is>
      </c>
      <c r="E89" s="5" t="n">
        <v>761620</v>
      </c>
      <c r="G89" s="5" t="n">
        <v>743306</v>
      </c>
    </row>
    <row r="90">
      <c r="A90" s="3" t="inlineStr">
        <is>
          <t>Goodwill [Abstract]</t>
        </is>
      </c>
    </row>
    <row r="91">
      <c r="A91" s="4" t="inlineStr">
        <is>
          <t>Goodwill</t>
        </is>
      </c>
      <c r="E91" s="5" t="n">
        <v>141071</v>
      </c>
      <c r="G91" s="5" t="n">
        <v>141071</v>
      </c>
    </row>
    <row r="92">
      <c r="A92" s="4" t="inlineStr">
        <is>
          <t>Operating Segments [Member] | Jet Home Loans [Member]</t>
        </is>
      </c>
    </row>
    <row r="93">
      <c r="A93" s="3" t="inlineStr">
        <is>
          <t>Revenues [Abstract]</t>
        </is>
      </c>
    </row>
    <row r="94">
      <c r="A94" s="4" t="inlineStr">
        <is>
          <t>Consolidated revenues</t>
        </is>
      </c>
      <c r="E94" s="5" t="n">
        <v>6958</v>
      </c>
      <c r="F94" s="5" t="n">
        <v>7019</v>
      </c>
    </row>
    <row r="95">
      <c r="A95" s="3" t="inlineStr">
        <is>
          <t>Net Income [Abstract]</t>
        </is>
      </c>
    </row>
    <row r="96">
      <c r="A96" s="4" t="inlineStr">
        <is>
          <t>Net income</t>
        </is>
      </c>
      <c r="E96" s="5" t="n">
        <v>2289</v>
      </c>
      <c r="F96" s="5" t="n">
        <v>2832</v>
      </c>
    </row>
    <row r="97">
      <c r="A97" s="3" t="inlineStr">
        <is>
          <t>Comprehensive Income [Abstract]</t>
        </is>
      </c>
    </row>
    <row r="98">
      <c r="A98" s="4" t="inlineStr">
        <is>
          <t>Comprehensive income</t>
        </is>
      </c>
      <c r="E98" s="5" t="n">
        <v>2289</v>
      </c>
      <c r="F98" s="5" t="n">
        <v>2832</v>
      </c>
    </row>
    <row r="99">
      <c r="A99" s="3" t="inlineStr">
        <is>
          <t>Assets [Abstract]</t>
        </is>
      </c>
    </row>
    <row r="100">
      <c r="A100" s="4" t="inlineStr">
        <is>
          <t>Assets</t>
        </is>
      </c>
      <c r="E100" s="5" t="n">
        <v>73992</v>
      </c>
      <c r="G100" s="5" t="n">
        <v>77074</v>
      </c>
    </row>
    <row r="101">
      <c r="A101" s="3" t="inlineStr">
        <is>
          <t>Goodwill [Abstract]</t>
        </is>
      </c>
    </row>
    <row r="102">
      <c r="A102" s="4" t="inlineStr">
        <is>
          <t>Goodwill</t>
        </is>
      </c>
      <c r="E102" s="5" t="n">
        <v>0</v>
      </c>
      <c r="G102" s="5" t="n">
        <v>0</v>
      </c>
    </row>
    <row r="103">
      <c r="A103" s="4" t="inlineStr">
        <is>
          <t>Operating Segments [Member] | Other [Member]</t>
        </is>
      </c>
    </row>
    <row r="104">
      <c r="A104" s="3" t="inlineStr">
        <is>
          <t>Revenues [Abstract]</t>
        </is>
      </c>
    </row>
    <row r="105">
      <c r="A105" s="4" t="inlineStr">
        <is>
          <t>Consolidated revenues</t>
        </is>
      </c>
      <c r="B105" s="4" t="inlineStr">
        <is>
          <t>[1]</t>
        </is>
      </c>
      <c r="E105" s="5" t="n">
        <v>73352</v>
      </c>
      <c r="F105" s="5" t="n">
        <v>54882</v>
      </c>
    </row>
    <row r="106">
      <c r="A106" s="3" t="inlineStr">
        <is>
          <t>Net Income [Abstract]</t>
        </is>
      </c>
    </row>
    <row r="107">
      <c r="A107" s="4" t="inlineStr">
        <is>
          <t>Net income</t>
        </is>
      </c>
      <c r="B107" s="4" t="inlineStr">
        <is>
          <t>[1]</t>
        </is>
      </c>
      <c r="E107" s="5" t="n">
        <v>504</v>
      </c>
      <c r="F107" s="5" t="n">
        <v>-1965</v>
      </c>
    </row>
    <row r="108">
      <c r="A108" s="3" t="inlineStr">
        <is>
          <t>Comprehensive Income [Abstract]</t>
        </is>
      </c>
    </row>
    <row r="109">
      <c r="A109" s="4" t="inlineStr">
        <is>
          <t>Comprehensive income</t>
        </is>
      </c>
      <c r="B109" s="4" t="inlineStr">
        <is>
          <t>[1]</t>
        </is>
      </c>
      <c r="E109" s="5" t="n">
        <v>504</v>
      </c>
      <c r="F109" s="5" t="n">
        <v>-1965</v>
      </c>
    </row>
    <row r="110">
      <c r="A110" s="3" t="inlineStr">
        <is>
          <t>Assets [Abstract]</t>
        </is>
      </c>
    </row>
    <row r="111">
      <c r="A111" s="4" t="inlineStr">
        <is>
          <t>Assets</t>
        </is>
      </c>
      <c r="B111" s="4" t="inlineStr">
        <is>
          <t>[1]</t>
        </is>
      </c>
      <c r="E111" s="5" t="n">
        <v>331567</v>
      </c>
      <c r="G111" s="5" t="n">
        <v>379859</v>
      </c>
    </row>
    <row r="112">
      <c r="A112" s="3" t="inlineStr">
        <is>
          <t>Goodwill [Abstract]</t>
        </is>
      </c>
    </row>
    <row r="113">
      <c r="A113" s="4" t="inlineStr">
        <is>
          <t>Goodwill</t>
        </is>
      </c>
      <c r="B113" s="4" t="inlineStr">
        <is>
          <t>[1]</t>
        </is>
      </c>
      <c r="E113" s="5" t="n">
        <v>12209</v>
      </c>
      <c r="G113" s="5" t="n">
        <v>12209</v>
      </c>
    </row>
    <row r="114">
      <c r="A114" s="4" t="inlineStr">
        <is>
          <t>Reconciling Items from Equity Method Investments [Member]</t>
        </is>
      </c>
    </row>
    <row r="115">
      <c r="A115" s="3" t="inlineStr">
        <is>
          <t>Revenues [Abstract]</t>
        </is>
      </c>
    </row>
    <row r="116">
      <c r="A116" s="4" t="inlineStr">
        <is>
          <t>Consolidated revenues</t>
        </is>
      </c>
      <c r="E116" s="5" t="n">
        <v>-6958</v>
      </c>
      <c r="F116" s="5" t="n">
        <v>-7019</v>
      </c>
    </row>
    <row r="117">
      <c r="A117" s="3" t="inlineStr">
        <is>
          <t>Net Income [Abstract]</t>
        </is>
      </c>
    </row>
    <row r="118">
      <c r="A118" s="4" t="inlineStr">
        <is>
          <t>Net income</t>
        </is>
      </c>
      <c r="E118" s="5" t="n">
        <v>-1629</v>
      </c>
      <c r="F118" s="5" t="n">
        <v>-1803</v>
      </c>
    </row>
    <row r="119">
      <c r="A119" s="3" t="inlineStr">
        <is>
          <t>Comprehensive Income [Abstract]</t>
        </is>
      </c>
    </row>
    <row r="120">
      <c r="A120" s="4" t="inlineStr">
        <is>
          <t>Comprehensive income</t>
        </is>
      </c>
      <c r="E120" s="5" t="n">
        <v>-1629</v>
      </c>
      <c r="F120" s="6" t="n">
        <v>-1803</v>
      </c>
    </row>
    <row r="121">
      <c r="A121" s="3" t="inlineStr">
        <is>
          <t>Assets [Abstract]</t>
        </is>
      </c>
    </row>
    <row r="122">
      <c r="A122" s="4" t="inlineStr">
        <is>
          <t>Assets</t>
        </is>
      </c>
      <c r="E122" s="5" t="n">
        <v>-67792</v>
      </c>
      <c r="G122" s="5" t="n">
        <v>-70798</v>
      </c>
    </row>
    <row r="123">
      <c r="A123" s="3" t="inlineStr">
        <is>
          <t>Goodwill [Abstract]</t>
        </is>
      </c>
    </row>
    <row r="124">
      <c r="A124" s="4" t="inlineStr">
        <is>
          <t>Goodwill</t>
        </is>
      </c>
      <c r="E124" s="6" t="n">
        <v>0</v>
      </c>
      <c r="G124" s="6" t="n">
        <v>0</v>
      </c>
    </row>
    <row r="125"/>
    <row r="126">
      <c r="A126" s="4" t="inlineStr">
        <is>
          <t>[1]</t>
        </is>
      </c>
      <c r="B126" s="4" t="inlineStr">
        <is>
          <t>Other includes the Company’s title operations, homebuilding operations in
                    non-reportable segments, operations of the corporate component, and corporate assets such as cash and cash equivalents, cash held in trust, prepaid insurance, operating and financing leases, lot deposits, as well as property and
                    equipment.</t>
        </is>
      </c>
    </row>
  </sheetData>
  <mergeCells count="4">
    <mergeCell ref="A1:B2"/>
    <mergeCell ref="E1:F1"/>
    <mergeCell ref="A125:F125"/>
    <mergeCell ref="B126:F1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2</t>
        </is>
      </c>
      <c r="D2" s="2" t="inlineStr">
        <is>
          <t>Mar. 31, 2021</t>
        </is>
      </c>
    </row>
    <row r="3">
      <c r="A3" s="3" t="inlineStr">
        <is>
          <t>Revenues:</t>
        </is>
      </c>
    </row>
    <row r="4">
      <c r="A4" s="4" t="inlineStr">
        <is>
          <t>Revenues</t>
        </is>
      </c>
      <c r="C4" s="6" t="n">
        <v>664066</v>
      </c>
      <c r="D4" s="6" t="n">
        <v>343560</v>
      </c>
    </row>
    <row r="5">
      <c r="A5" s="4" t="inlineStr">
        <is>
          <t>Homebuilding cost of sales</t>
        </is>
      </c>
      <c r="C5" s="5" t="n">
        <v>538868</v>
      </c>
      <c r="D5" s="5" t="n">
        <v>291037</v>
      </c>
    </row>
    <row r="6">
      <c r="A6" s="4" t="inlineStr">
        <is>
          <t>Selling, general and administrative expense</t>
        </is>
      </c>
      <c r="C6" s="5" t="n">
        <v>61710</v>
      </c>
      <c r="D6" s="5" t="n">
        <v>29315</v>
      </c>
    </row>
    <row r="7">
      <c r="A7" s="4" t="inlineStr">
        <is>
          <t>Income from equity in earnings of unconsolidated entities</t>
        </is>
      </c>
      <c r="C7" s="5" t="n">
        <v>-2960</v>
      </c>
      <c r="D7" s="5" t="n">
        <v>-1732</v>
      </c>
    </row>
    <row r="8">
      <c r="A8" s="4" t="inlineStr">
        <is>
          <t>Contingent consideration revaluation</t>
        </is>
      </c>
      <c r="C8" s="5" t="n">
        <v>4192</v>
      </c>
      <c r="D8" s="5" t="n">
        <v>1183</v>
      </c>
    </row>
    <row r="9">
      <c r="A9" s="4" t="inlineStr">
        <is>
          <t>Other (income) expense, net</t>
        </is>
      </c>
      <c r="C9" s="5" t="n">
        <v>-969</v>
      </c>
      <c r="D9" s="5" t="n">
        <v>703</v>
      </c>
    </row>
    <row r="10">
      <c r="A10" s="4" t="inlineStr">
        <is>
          <t>Interest expense</t>
        </is>
      </c>
      <c r="C10" s="5" t="n">
        <v>13</v>
      </c>
      <c r="D10" s="5" t="n">
        <v>642</v>
      </c>
    </row>
    <row r="11">
      <c r="A11" s="4" t="inlineStr">
        <is>
          <t>Income before taxes</t>
        </is>
      </c>
      <c r="C11" s="5" t="n">
        <v>63212</v>
      </c>
      <c r="D11" s="5" t="n">
        <v>22412</v>
      </c>
    </row>
    <row r="12">
      <c r="A12" s="4" t="inlineStr">
        <is>
          <t>Income tax expense</t>
        </is>
      </c>
      <c r="C12" s="5" t="n">
        <v>-16878</v>
      </c>
      <c r="D12" s="5" t="n">
        <v>-4816</v>
      </c>
    </row>
    <row r="13">
      <c r="A13" s="4" t="inlineStr">
        <is>
          <t>Net income</t>
        </is>
      </c>
      <c r="C13" s="5" t="n">
        <v>46334</v>
      </c>
      <c r="D13" s="5" t="n">
        <v>17596</v>
      </c>
    </row>
    <row r="14">
      <c r="A14" s="4" t="inlineStr">
        <is>
          <t>Net income attributable to non-controlling interests</t>
        </is>
      </c>
      <c r="C14" s="5" t="n">
        <v>-2618</v>
      </c>
      <c r="D14" s="5" t="n">
        <v>-1475</v>
      </c>
    </row>
    <row r="15">
      <c r="A15" s="4" t="inlineStr">
        <is>
          <t>Net income attributable to Dream Finders Homes, Inc.</t>
        </is>
      </c>
      <c r="C15" s="5" t="n">
        <v>43716</v>
      </c>
      <c r="D15" s="5" t="n">
        <v>16121</v>
      </c>
    </row>
    <row r="16">
      <c r="A16" s="4" t="inlineStr">
        <is>
          <t>Comprehensive income</t>
        </is>
      </c>
      <c r="C16" s="5" t="n">
        <v>46334</v>
      </c>
      <c r="D16" s="5" t="n">
        <v>17596</v>
      </c>
    </row>
    <row r="17">
      <c r="A17" s="4" t="inlineStr">
        <is>
          <t>Comprehensive income attributable to non-controlling interests</t>
        </is>
      </c>
      <c r="C17" s="5" t="n">
        <v>-2618</v>
      </c>
      <c r="D17" s="5" t="n">
        <v>-1475</v>
      </c>
    </row>
    <row r="18">
      <c r="A18" s="4" t="inlineStr">
        <is>
          <t>Comprehensive income attributable to Dream Finders Homes, Inc.</t>
        </is>
      </c>
      <c r="C18" s="6" t="n">
        <v>43716</v>
      </c>
      <c r="D18" s="6" t="n">
        <v>16121</v>
      </c>
    </row>
    <row r="19">
      <c r="A19" s="3" t="inlineStr">
        <is>
          <t>Earnings per share</t>
        </is>
      </c>
    </row>
    <row r="20">
      <c r="A20" s="4" t="inlineStr">
        <is>
          <t>Basic (in dollars per share)</t>
        </is>
      </c>
      <c r="B20" s="4" t="inlineStr">
        <is>
          <t>[1]</t>
        </is>
      </c>
      <c r="C20" s="7" t="n">
        <v>0.43</v>
      </c>
      <c r="D20" s="7" t="n">
        <v>0.18</v>
      </c>
    </row>
    <row r="21">
      <c r="A21" s="4" t="inlineStr">
        <is>
          <t>Diluted (in dollars per share)</t>
        </is>
      </c>
      <c r="B21" s="4" t="inlineStr">
        <is>
          <t>[1]</t>
        </is>
      </c>
      <c r="C21" s="7" t="n">
        <v>0.42</v>
      </c>
      <c r="D21" s="7" t="n">
        <v>0.18</v>
      </c>
    </row>
    <row r="22">
      <c r="A22" s="3" t="inlineStr">
        <is>
          <t>Weighted-average number of shares</t>
        </is>
      </c>
    </row>
    <row r="23">
      <c r="A23" s="4" t="inlineStr">
        <is>
          <t>Basic (in shares)</t>
        </is>
      </c>
      <c r="C23" s="5" t="n">
        <v>92758939</v>
      </c>
      <c r="D23" s="5" t="n">
        <v>92521482</v>
      </c>
    </row>
    <row r="24">
      <c r="A24" s="4" t="inlineStr">
        <is>
          <t>Diluted (in shares)</t>
        </is>
      </c>
      <c r="C24" s="5" t="n">
        <v>102496876</v>
      </c>
      <c r="D24" s="5" t="n">
        <v>92596960</v>
      </c>
    </row>
    <row r="25">
      <c r="A25" s="4" t="inlineStr">
        <is>
          <t>Homebuilding [Member]</t>
        </is>
      </c>
    </row>
    <row r="26">
      <c r="A26" s="3" t="inlineStr">
        <is>
          <t>Revenues:</t>
        </is>
      </c>
    </row>
    <row r="27">
      <c r="A27" s="4" t="inlineStr">
        <is>
          <t>Revenues</t>
        </is>
      </c>
      <c r="C27" s="6" t="n">
        <v>662473</v>
      </c>
      <c r="D27" s="6" t="n">
        <v>342167</v>
      </c>
    </row>
    <row r="28">
      <c r="A28" s="4" t="inlineStr">
        <is>
          <t>Other [Member]</t>
        </is>
      </c>
    </row>
    <row r="29">
      <c r="A29" s="3" t="inlineStr">
        <is>
          <t>Revenues:</t>
        </is>
      </c>
    </row>
    <row r="30">
      <c r="A30" s="4" t="inlineStr">
        <is>
          <t>Revenues</t>
        </is>
      </c>
      <c r="C30" s="6" t="n">
        <v>1593</v>
      </c>
      <c r="D30" s="6" t="n">
        <v>1393</v>
      </c>
    </row>
    <row r="31"/>
    <row r="32">
      <c r="A32" s="4" t="inlineStr">
        <is>
          <t>[1]</t>
        </is>
      </c>
      <c r="B32" s="4" t="inlineStr">
        <is>
          <t>The
                      Company calculated earnings per share (“EPS”) based on net income attributable to common stockholders for the period January 21, 2021 through March 31, 2021 over the weighted average diluted shares outstanding for the same period. EPS
                      was calculated prospectively for the period subsequent to the Company’s initial public offering and corporate reorganization as described in Note 1, Nature of Business and Significant Accounting Policies, resulting in92,521,482 shares of common
                      stock outstanding as of the closing of the initial public offering. The total outstanding shares of common stock are made up of Class A common stock and Class B common stock, which participate equally in their ratable ownership share
                      of the Company. Diluted shares were calculated by using the treasury stock method for stock grants and the if-converted method for the convertible preferred stock and the associated preferred dividends.</t>
        </is>
      </c>
    </row>
  </sheetData>
  <mergeCells count="4">
    <mergeCell ref="A1:B2"/>
    <mergeCell ref="C1:D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Details) - Level 3 [Member] $ in Thousands</t>
        </is>
      </c>
      <c r="B1" s="2" t="inlineStr">
        <is>
          <t>3 Months Ended</t>
        </is>
      </c>
    </row>
    <row r="2">
      <c r="B2" s="2" t="inlineStr">
        <is>
          <t>Mar. 31, 2022USD ($)</t>
        </is>
      </c>
    </row>
    <row r="3">
      <c r="A3" s="3" t="inlineStr">
        <is>
          <t>Fair Value, Net Derivative Asset (Liability) Measured on Recurring Basis, Unobservable Input Reconciliation [Roll Forward]</t>
        </is>
      </c>
    </row>
    <row r="4">
      <c r="A4" s="4" t="inlineStr">
        <is>
          <t>Beginning balance</t>
        </is>
      </c>
      <c r="B4" s="6" t="n">
        <v>124056</v>
      </c>
    </row>
    <row r="5">
      <c r="A5" s="4" t="inlineStr">
        <is>
          <t>Contingent consideration adjustments related to prior year acquisitions</t>
        </is>
      </c>
      <c r="B5" s="5" t="n">
        <v>4192</v>
      </c>
    </row>
    <row r="6">
      <c r="A6" s="4" t="inlineStr">
        <is>
          <t>Ending balance</t>
        </is>
      </c>
      <c r="B6" s="6" t="n">
        <v>1282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21" customWidth="1" min="6" max="6"/>
  </cols>
  <sheetData>
    <row r="1">
      <c r="A1" s="1" t="inlineStr">
        <is>
          <t>Related Party Transactions (Details) $ in Millions</t>
        </is>
      </c>
      <c r="B1" s="2" t="inlineStr">
        <is>
          <t>Feb. 15, 2022USD ($)</t>
        </is>
      </c>
      <c r="C1" s="2" t="inlineStr">
        <is>
          <t>Aug. 10, 2021USD ($)</t>
        </is>
      </c>
      <c r="D1" s="2" t="inlineStr">
        <is>
          <t>Mar. 31, 2022USD ($)ProjectJointVentureshares</t>
        </is>
      </c>
      <c r="E1" s="2" t="inlineStr">
        <is>
          <t>Dec. 31, 2021USD ($)</t>
        </is>
      </c>
      <c r="F1" s="2" t="inlineStr">
        <is>
          <t>Dec. 31, 2019USD ($)</t>
        </is>
      </c>
    </row>
    <row r="2">
      <c r="A2" s="4" t="inlineStr">
        <is>
          <t>DFH Investors LLC [Member]</t>
        </is>
      </c>
    </row>
    <row r="3">
      <c r="A3" s="3" t="inlineStr">
        <is>
          <t>Consolidated Joint Ventures [Abstract]</t>
        </is>
      </c>
    </row>
    <row r="4">
      <c r="A4" s="4" t="inlineStr">
        <is>
          <t>Percentage of ownership interest</t>
        </is>
      </c>
      <c r="D4" s="4" t="inlineStr">
        <is>
          <t>65.30%</t>
        </is>
      </c>
    </row>
    <row r="5">
      <c r="A5" s="4" t="inlineStr">
        <is>
          <t>DFH Investors LLC [Member] | Series A Preferred Units [Member]</t>
        </is>
      </c>
    </row>
    <row r="6">
      <c r="A6" s="3" t="inlineStr">
        <is>
          <t>Consolidated Joint Ventures [Abstract]</t>
        </is>
      </c>
    </row>
    <row r="7">
      <c r="A7" s="4" t="inlineStr">
        <is>
          <t>Number of preferred shares owned (in shares) | shares</t>
        </is>
      </c>
      <c r="D7" s="5" t="n">
        <v>15400</v>
      </c>
    </row>
    <row r="8">
      <c r="A8" s="4" t="inlineStr">
        <is>
          <t>Percentage of ownership interest</t>
        </is>
      </c>
      <c r="D8" s="4" t="inlineStr">
        <is>
          <t>11.65%</t>
        </is>
      </c>
    </row>
    <row r="9">
      <c r="A9" s="4" t="inlineStr">
        <is>
          <t>Dream Finders Homes LLC and DFH Investors LLC [Member]</t>
        </is>
      </c>
    </row>
    <row r="10">
      <c r="A10" s="3" t="inlineStr">
        <is>
          <t>Consolidated Joint Ventures [Abstract]</t>
        </is>
      </c>
    </row>
    <row r="11">
      <c r="A11" s="4" t="inlineStr">
        <is>
          <t>Total committed capital</t>
        </is>
      </c>
      <c r="F11" s="9" t="n">
        <v>1.4</v>
      </c>
    </row>
    <row r="12">
      <c r="A12" s="4" t="inlineStr">
        <is>
          <t>Percentage of total committed capital invested</t>
        </is>
      </c>
      <c r="F12" s="4" t="inlineStr">
        <is>
          <t>3.80%</t>
        </is>
      </c>
    </row>
    <row r="13">
      <c r="A13" s="4" t="inlineStr">
        <is>
          <t>Fund I [Member]</t>
        </is>
      </c>
    </row>
    <row r="14">
      <c r="A14" s="3" t="inlineStr">
        <is>
          <t>Consolidated Joint Ventures [Abstract]</t>
        </is>
      </c>
    </row>
    <row r="15">
      <c r="A15" s="4" t="inlineStr">
        <is>
          <t>Number of joint ventures entered | JointVenture</t>
        </is>
      </c>
      <c r="D15" s="5" t="n">
        <v>6</v>
      </c>
    </row>
    <row r="16">
      <c r="A16" s="4" t="inlineStr">
        <is>
          <t>Number of land bank projects | Project</t>
        </is>
      </c>
      <c r="D16" s="5" t="n">
        <v>10</v>
      </c>
    </row>
    <row r="17">
      <c r="A17" s="4" t="inlineStr">
        <is>
          <t>Total committed capital</t>
        </is>
      </c>
      <c r="F17" s="9" t="n">
        <v>36.7</v>
      </c>
    </row>
    <row r="18">
      <c r="A18" s="4" t="inlineStr">
        <is>
          <t>Fund I [Member] | Directors Executive Officers and Management [Member]</t>
        </is>
      </c>
    </row>
    <row r="19">
      <c r="A19" s="3" t="inlineStr">
        <is>
          <t>Consolidated Joint Ventures [Abstract]</t>
        </is>
      </c>
    </row>
    <row r="20">
      <c r="A20" s="4" t="inlineStr">
        <is>
          <t>Total committed capital</t>
        </is>
      </c>
      <c r="F20" s="9" t="n">
        <v>8.699999999999999</v>
      </c>
    </row>
    <row r="21">
      <c r="A21" s="4" t="inlineStr">
        <is>
          <t>Percentage of total committed capital invested</t>
        </is>
      </c>
      <c r="F21" s="4" t="inlineStr">
        <is>
          <t>23.80%</t>
        </is>
      </c>
    </row>
    <row r="22">
      <c r="A22" s="4" t="inlineStr">
        <is>
          <t>Fund II [Member]</t>
        </is>
      </c>
    </row>
    <row r="23">
      <c r="A23" s="3" t="inlineStr">
        <is>
          <t>Consolidated Joint Ventures [Abstract]</t>
        </is>
      </c>
    </row>
    <row r="24">
      <c r="A24" s="4" t="inlineStr">
        <is>
          <t>Percentage of ownership interest</t>
        </is>
      </c>
      <c r="D24" s="4" t="inlineStr">
        <is>
          <t>72.00%</t>
        </is>
      </c>
    </row>
    <row r="25">
      <c r="A25" s="4" t="inlineStr">
        <is>
          <t>Total committed capital</t>
        </is>
      </c>
      <c r="D25" s="6" t="n">
        <v>3</v>
      </c>
    </row>
    <row r="26">
      <c r="A26" s="4" t="inlineStr">
        <is>
          <t>Percentage of total committed capital invested</t>
        </is>
      </c>
      <c r="D26" s="4" t="inlineStr">
        <is>
          <t>0.90%</t>
        </is>
      </c>
    </row>
    <row r="27">
      <c r="A27" s="4" t="inlineStr">
        <is>
          <t>Fund II [Member] | Directors Executive Officers and Management [Member]</t>
        </is>
      </c>
    </row>
    <row r="28">
      <c r="A28" s="3" t="inlineStr">
        <is>
          <t>Consolidated Joint Ventures [Abstract]</t>
        </is>
      </c>
    </row>
    <row r="29">
      <c r="A29" s="4" t="inlineStr">
        <is>
          <t>Total committed capital</t>
        </is>
      </c>
      <c r="D29" s="9" t="n">
        <v>133.9</v>
      </c>
      <c r="E29" s="9" t="n">
        <v>33.9</v>
      </c>
    </row>
    <row r="30">
      <c r="A30" s="4" t="inlineStr">
        <is>
          <t>Percentage of total committed capital invested</t>
        </is>
      </c>
      <c r="D30" s="4" t="inlineStr">
        <is>
          <t>41.60%</t>
        </is>
      </c>
      <c r="E30" s="4" t="inlineStr">
        <is>
          <t>10.50%</t>
        </is>
      </c>
    </row>
    <row r="31">
      <c r="A31" s="4" t="inlineStr">
        <is>
          <t>DF Management GP II, LLC [Member]</t>
        </is>
      </c>
    </row>
    <row r="32">
      <c r="A32" s="3" t="inlineStr">
        <is>
          <t>Consolidated Joint Ventures [Abstract]</t>
        </is>
      </c>
    </row>
    <row r="33">
      <c r="A33" s="4" t="inlineStr">
        <is>
          <t>Percentage of ownership interest</t>
        </is>
      </c>
      <c r="D33" s="4" t="inlineStr">
        <is>
          <t>25.81%</t>
        </is>
      </c>
    </row>
    <row r="34">
      <c r="A34" s="4" t="inlineStr">
        <is>
          <t>Total committed capital</t>
        </is>
      </c>
      <c r="D34" s="9" t="n">
        <v>322.1</v>
      </c>
    </row>
    <row r="35">
      <c r="A35" s="4" t="inlineStr">
        <is>
          <t>DF Management GP II, LLC [Member] | Minimum [Member]</t>
        </is>
      </c>
    </row>
    <row r="36">
      <c r="A36" s="3" t="inlineStr">
        <is>
          <t>Consolidated Joint Ventures [Abstract]</t>
        </is>
      </c>
    </row>
    <row r="37">
      <c r="A37" s="4" t="inlineStr">
        <is>
          <t>Total committed capital</t>
        </is>
      </c>
      <c r="D37" s="6" t="n">
        <v>20</v>
      </c>
    </row>
    <row r="38">
      <c r="A38" s="4" t="inlineStr">
        <is>
          <t>DF Capital [Member]</t>
        </is>
      </c>
    </row>
    <row r="39">
      <c r="A39" s="3" t="inlineStr">
        <is>
          <t>Consolidated Joint Ventures [Abstract]</t>
        </is>
      </c>
    </row>
    <row r="40">
      <c r="A40" s="4" t="inlineStr">
        <is>
          <t>Percentage of ownership interest</t>
        </is>
      </c>
      <c r="D40" s="4" t="inlineStr">
        <is>
          <t>49.00%</t>
        </is>
      </c>
    </row>
    <row r="41">
      <c r="A41" s="4" t="inlineStr">
        <is>
          <t>Amount invested in funds</t>
        </is>
      </c>
      <c r="D41" s="9" t="n">
        <v>0.2</v>
      </c>
    </row>
    <row r="42">
      <c r="A42" s="4" t="inlineStr">
        <is>
          <t>Outstanding lot deposit balance</t>
        </is>
      </c>
      <c r="D42" s="9" t="n">
        <v>3.6</v>
      </c>
    </row>
    <row r="43">
      <c r="A43" s="4" t="inlineStr">
        <is>
          <t>LB Parker Owners, LLC [Member]</t>
        </is>
      </c>
    </row>
    <row r="44">
      <c r="A44" s="3" t="inlineStr">
        <is>
          <t>Consolidated Joint Ventures [Abstract]</t>
        </is>
      </c>
    </row>
    <row r="45">
      <c r="A45" s="4" t="inlineStr">
        <is>
          <t>Land banking transaction, acquisition of real property</t>
        </is>
      </c>
      <c r="C45" s="9" t="n">
        <v>3.3</v>
      </c>
    </row>
    <row r="46">
      <c r="A46" s="4" t="inlineStr">
        <is>
          <t>Jet Home Loans [Member]</t>
        </is>
      </c>
    </row>
    <row r="47">
      <c r="A47" s="3" t="inlineStr">
        <is>
          <t>Consolidated Joint Ventures [Abstract]</t>
        </is>
      </c>
    </row>
    <row r="48">
      <c r="A48" s="4" t="inlineStr">
        <is>
          <t>Percentage of ownership interest</t>
        </is>
      </c>
      <c r="D48" s="4" t="inlineStr">
        <is>
          <t>49.90%</t>
        </is>
      </c>
    </row>
    <row r="49">
      <c r="A49" s="4" t="inlineStr">
        <is>
          <t>Rockpoint Group LLC [Member]</t>
        </is>
      </c>
    </row>
    <row r="50">
      <c r="A50" s="3" t="inlineStr">
        <is>
          <t>Consolidated Joint Ventures [Abstract]</t>
        </is>
      </c>
    </row>
    <row r="51">
      <c r="A51" s="4" t="inlineStr">
        <is>
          <t>Total committed capital</t>
        </is>
      </c>
      <c r="B51" s="6" t="n">
        <v>100</v>
      </c>
    </row>
    <row r="52">
      <c r="A52" s="4" t="inlineStr">
        <is>
          <t>Rockpoint Group LLC [Member] | Directors Executive Officers and Management [Member]</t>
        </is>
      </c>
    </row>
    <row r="53">
      <c r="A53" s="3" t="inlineStr">
        <is>
          <t>Consolidated Joint Ventures [Abstract]</t>
        </is>
      </c>
    </row>
    <row r="54">
      <c r="A54" s="4" t="inlineStr">
        <is>
          <t>Total committed capital</t>
        </is>
      </c>
      <c r="D54"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Earnings per Share (Details) - USD ($) $ in Thousands</t>
        </is>
      </c>
      <c r="C1" s="2" t="inlineStr">
        <is>
          <t>3 Months Ended</t>
        </is>
      </c>
    </row>
    <row r="2">
      <c r="C2" s="2" t="inlineStr">
        <is>
          <t>Mar. 31, 2022</t>
        </is>
      </c>
      <c r="D2" s="2" t="inlineStr">
        <is>
          <t>Mar. 31, 2021</t>
        </is>
      </c>
    </row>
    <row r="3">
      <c r="A3" s="3" t="inlineStr">
        <is>
          <t>Numerator [Abstract]</t>
        </is>
      </c>
    </row>
    <row r="4">
      <c r="A4" s="4" t="inlineStr">
        <is>
          <t>Net and comprehensive income attributable to Dream Finders Homes, Inc.</t>
        </is>
      </c>
      <c r="C4" s="6" t="n">
        <v>43716</v>
      </c>
      <c r="D4" s="6" t="n">
        <v>16121</v>
      </c>
    </row>
    <row r="5">
      <c r="A5" s="4" t="inlineStr">
        <is>
          <t>Less: Preferred dividends</t>
        </is>
      </c>
      <c r="B5" s="4" t="inlineStr">
        <is>
          <t>[1]</t>
        </is>
      </c>
      <c r="C5" s="5" t="n">
        <v>3572</v>
      </c>
      <c r="D5" s="5" t="n">
        <v>856</v>
      </c>
    </row>
    <row r="6">
      <c r="A6" s="4" t="inlineStr">
        <is>
          <t>Add: Loss prior to reorganization attributable to DFH LLC members</t>
        </is>
      </c>
      <c r="B6" s="4" t="inlineStr">
        <is>
          <t>[2]</t>
        </is>
      </c>
      <c r="C6" s="5" t="n">
        <v>0</v>
      </c>
      <c r="D6" s="5" t="n">
        <v>-1244</v>
      </c>
    </row>
    <row r="7">
      <c r="A7" s="4" t="inlineStr">
        <is>
          <t>Net and comprehensive income attributable to common stockholders</t>
        </is>
      </c>
      <c r="C7" s="6" t="n">
        <v>40144</v>
      </c>
      <c r="D7" s="6" t="n">
        <v>16509</v>
      </c>
    </row>
    <row r="8">
      <c r="A8" s="3" t="inlineStr">
        <is>
          <t>Denominator [Abstract]</t>
        </is>
      </c>
    </row>
    <row r="9">
      <c r="A9" s="4" t="inlineStr">
        <is>
          <t>Weighted-average number of common shares outstanding - basic (in shares)</t>
        </is>
      </c>
      <c r="C9" s="5" t="n">
        <v>92758939</v>
      </c>
      <c r="D9" s="5" t="n">
        <v>92521482</v>
      </c>
    </row>
    <row r="10">
      <c r="A10" s="4" t="inlineStr">
        <is>
          <t>Add: Common stock equivalent shares (in shares)</t>
        </is>
      </c>
      <c r="C10" s="5" t="n">
        <v>9737937</v>
      </c>
      <c r="D10" s="5" t="n">
        <v>75478</v>
      </c>
    </row>
    <row r="11">
      <c r="A11" s="4" t="inlineStr">
        <is>
          <t>Weighted-average number of shares outstanding - diluted (in shares)</t>
        </is>
      </c>
      <c r="C11" s="5" t="n">
        <v>102496876</v>
      </c>
      <c r="D11" s="5" t="n">
        <v>92596960</v>
      </c>
    </row>
    <row r="12">
      <c r="A12" s="4" t="inlineStr">
        <is>
          <t>Preferred dividends convertible</t>
        </is>
      </c>
      <c r="C12" s="6" t="n">
        <v>3400</v>
      </c>
    </row>
    <row r="13"/>
    <row r="14">
      <c r="A14" s="4" t="inlineStr">
        <is>
          <t>[1]</t>
        </is>
      </c>
      <c r="B14" s="4" t="inlineStr">
        <is>
          <t>For the diluted earnings per share calculation, $3.4 million in preferred dividends associated with convertible preferred stock that are assumed to be converted has been added back to the
              numerator.</t>
        </is>
      </c>
    </row>
    <row r="15">
      <c r="A15" s="4" t="inlineStr">
        <is>
          <t>[2]</t>
        </is>
      </c>
      <c r="B15" s="4" t="inlineStr">
        <is>
          <t>The Corporate Reorganization created the current capital structure of DFH, Inc.
              Therefore, the basic and diluted earnings per share for the three months ended March 31, 2021 only includes earnings subsequent to January 21, 2021, the date of the Corporate Reorganization.</t>
        </is>
      </c>
    </row>
  </sheetData>
  <mergeCells count="5">
    <mergeCell ref="A1:B2"/>
    <mergeCell ref="C1:D1"/>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9" customWidth="1" min="1" max="1"/>
    <col width="52" customWidth="1" min="2" max="2"/>
    <col width="43" customWidth="1" min="3" max="3"/>
    <col width="31" customWidth="1" min="4" max="4"/>
    <col width="36" customWidth="1" min="5" max="5"/>
    <col width="27" customWidth="1" min="6" max="6"/>
    <col width="33" customWidth="1" min="7" max="7"/>
    <col width="13" customWidth="1" min="8" max="8"/>
    <col width="32" customWidth="1" min="9" max="9"/>
    <col width="32" customWidth="1" min="10" max="10"/>
  </cols>
  <sheetData>
    <row r="1">
      <c r="A1" s="1" t="inlineStr">
        <is>
          <t>CONDENSED CONSOLIDATED STATEMENTS OF EQUITY - USD ($) $ in Thousands</t>
        </is>
      </c>
      <c r="B1" s="2" t="inlineStr">
        <is>
          <t>Redeemable Preferred Units/Stock Mezzanine [Member]</t>
        </is>
      </c>
      <c r="C1" s="2" t="inlineStr">
        <is>
          <t>Redeemable Common Units Mezzanine [Member]</t>
        </is>
      </c>
      <c r="D1" s="2" t="inlineStr">
        <is>
          <t>Common Units Members' [Member]</t>
        </is>
      </c>
      <c r="E1" s="2" t="inlineStr">
        <is>
          <t>Additional Paid-in Capital [Member]</t>
        </is>
      </c>
      <c r="F1" s="2" t="inlineStr">
        <is>
          <t>Retained Earnings [Member]</t>
        </is>
      </c>
      <c r="G1" s="2" t="inlineStr">
        <is>
          <t>Noncontrolling Interest [Member]</t>
        </is>
      </c>
      <c r="H1" s="2" t="inlineStr">
        <is>
          <t>Total</t>
        </is>
      </c>
      <c r="I1" s="2" t="inlineStr">
        <is>
          <t>Common Stock - Class A [Member]</t>
        </is>
      </c>
      <c r="J1" s="2" t="inlineStr">
        <is>
          <t>Common Stock - Class B [Member]</t>
        </is>
      </c>
    </row>
    <row r="2">
      <c r="A2" s="4" t="inlineStr">
        <is>
          <t>Beginning balance at Dec. 31, 2020</t>
        </is>
      </c>
      <c r="B2" s="6" t="n">
        <v>55638</v>
      </c>
      <c r="C2" s="6" t="n">
        <v>20593</v>
      </c>
    </row>
    <row r="3">
      <c r="A3" s="4" t="inlineStr">
        <is>
          <t>Beginning balance (in shares) at Dec. 31, 2020</t>
        </is>
      </c>
      <c r="B3" s="5" t="n">
        <v>48543</v>
      </c>
      <c r="C3" s="5" t="n">
        <v>7010</v>
      </c>
    </row>
    <row r="4">
      <c r="A4" s="3" t="inlineStr">
        <is>
          <t>Increase (Decrease) in Temporary Equity [Roll Forward]</t>
        </is>
      </c>
    </row>
    <row r="5">
      <c r="A5" s="4" t="inlineStr">
        <is>
          <t>Distributions</t>
        </is>
      </c>
      <c r="B5" s="6" t="n">
        <v>-3617</v>
      </c>
      <c r="C5" s="6" t="n">
        <v>-1275</v>
      </c>
    </row>
    <row r="6">
      <c r="A6" s="4" t="inlineStr">
        <is>
          <t>Net income (loss)</t>
        </is>
      </c>
      <c r="B6" s="5" t="n">
        <v>-157</v>
      </c>
      <c r="C6" s="5" t="n">
        <v>-91</v>
      </c>
    </row>
    <row r="7">
      <c r="A7" s="4" t="inlineStr">
        <is>
          <t>Ending balance at Jan. 20, 2021</t>
        </is>
      </c>
      <c r="B7" s="6" t="n">
        <v>51864</v>
      </c>
      <c r="C7" s="6" t="n">
        <v>19227</v>
      </c>
    </row>
    <row r="8">
      <c r="A8" s="4" t="inlineStr">
        <is>
          <t>Ending balance (in shares) at Jan. 20, 2021</t>
        </is>
      </c>
      <c r="B8" s="5" t="n">
        <v>48543</v>
      </c>
      <c r="C8" s="5" t="n">
        <v>7010</v>
      </c>
    </row>
    <row r="9">
      <c r="A9" s="4" t="inlineStr">
        <is>
          <t>Balance at Dec. 31, 2020</t>
        </is>
      </c>
      <c r="D9" s="6" t="n">
        <v>103853</v>
      </c>
      <c r="E9" s="6" t="n">
        <v>0</v>
      </c>
      <c r="F9" s="6" t="n">
        <v>0</v>
      </c>
      <c r="G9" s="6" t="n">
        <v>31939</v>
      </c>
      <c r="H9" s="6" t="n">
        <v>212023</v>
      </c>
      <c r="I9" s="6" t="n">
        <v>0</v>
      </c>
      <c r="J9" s="6" t="n">
        <v>0</v>
      </c>
    </row>
    <row r="10">
      <c r="A10" s="4" t="inlineStr">
        <is>
          <t>Balance (in shares) at Dec. 31, 2020</t>
        </is>
      </c>
      <c r="D10" s="5" t="n">
        <v>76655</v>
      </c>
      <c r="I10" s="5" t="n">
        <v>0</v>
      </c>
      <c r="J10" s="5" t="n">
        <v>0</v>
      </c>
    </row>
    <row r="11">
      <c r="A11" s="3" t="inlineStr">
        <is>
          <t>Increase (Decrease) in Partners' Capital [Roll Forward]</t>
        </is>
      </c>
    </row>
    <row r="12">
      <c r="A12" s="4" t="inlineStr">
        <is>
          <t>Distributions</t>
        </is>
      </c>
      <c r="D12" s="6" t="n">
        <v>-18384</v>
      </c>
      <c r="E12" s="5" t="n">
        <v>0</v>
      </c>
      <c r="F12" s="5" t="n">
        <v>0</v>
      </c>
      <c r="G12" s="5" t="n">
        <v>-3476</v>
      </c>
      <c r="H12" s="5" t="n">
        <v>-26752</v>
      </c>
      <c r="I12" s="6" t="n">
        <v>0</v>
      </c>
      <c r="J12" s="6" t="n">
        <v>0</v>
      </c>
    </row>
    <row r="13">
      <c r="A13" s="4" t="inlineStr">
        <is>
          <t>Net income (loss)</t>
        </is>
      </c>
      <c r="D13" s="5" t="n">
        <v>-996</v>
      </c>
      <c r="E13" s="5" t="n">
        <v>0</v>
      </c>
      <c r="F13" s="5" t="n">
        <v>0</v>
      </c>
      <c r="G13" s="5" t="n">
        <v>210</v>
      </c>
      <c r="H13" s="5" t="n">
        <v>-1034</v>
      </c>
      <c r="I13" s="5" t="n">
        <v>0</v>
      </c>
      <c r="J13" s="5" t="n">
        <v>0</v>
      </c>
    </row>
    <row r="14">
      <c r="A14" s="4" t="inlineStr">
        <is>
          <t>Balance at Jan. 20, 2021</t>
        </is>
      </c>
      <c r="D14" s="6" t="n">
        <v>84473</v>
      </c>
      <c r="E14" s="5" t="n">
        <v>0</v>
      </c>
      <c r="F14" s="5" t="n">
        <v>0</v>
      </c>
      <c r="G14" s="5" t="n">
        <v>28673</v>
      </c>
      <c r="H14" s="5" t="n">
        <v>184237</v>
      </c>
      <c r="I14" s="6" t="n">
        <v>0</v>
      </c>
      <c r="J14" s="6" t="n">
        <v>0</v>
      </c>
    </row>
    <row r="15">
      <c r="A15" s="4" t="inlineStr">
        <is>
          <t>Balance (in shares) at Jan. 20, 2021</t>
        </is>
      </c>
      <c r="D15" s="5" t="n">
        <v>76655</v>
      </c>
      <c r="I15" s="5" t="n">
        <v>0</v>
      </c>
      <c r="J15" s="5" t="n">
        <v>0</v>
      </c>
    </row>
    <row r="16">
      <c r="A16" s="4" t="inlineStr">
        <is>
          <t>Beginning balance at Dec. 31, 2020</t>
        </is>
      </c>
      <c r="B16" s="6" t="n">
        <v>55638</v>
      </c>
      <c r="C16" s="6" t="n">
        <v>20593</v>
      </c>
    </row>
    <row r="17">
      <c r="A17" s="4" t="inlineStr">
        <is>
          <t>Beginning balance (in shares) at Dec. 31, 2020</t>
        </is>
      </c>
      <c r="B17" s="5" t="n">
        <v>48543</v>
      </c>
      <c r="C17" s="5" t="n">
        <v>7010</v>
      </c>
    </row>
    <row r="18">
      <c r="A18" s="4" t="inlineStr">
        <is>
          <t>Ending balance at Mar. 31, 2021</t>
        </is>
      </c>
      <c r="B18" s="6" t="n">
        <v>6515</v>
      </c>
      <c r="C18" s="6" t="n">
        <v>0</v>
      </c>
    </row>
    <row r="19">
      <c r="A19" s="4" t="inlineStr">
        <is>
          <t>Ending balance (in shares) at Mar. 31, 2021</t>
        </is>
      </c>
      <c r="B19" s="5" t="n">
        <v>7143</v>
      </c>
      <c r="C19" s="5" t="n">
        <v>0</v>
      </c>
    </row>
    <row r="20">
      <c r="A20" s="4" t="inlineStr">
        <is>
          <t>Balance at Dec. 31, 2020</t>
        </is>
      </c>
      <c r="D20" s="6" t="n">
        <v>103853</v>
      </c>
      <c r="E20" s="5" t="n">
        <v>0</v>
      </c>
      <c r="F20" s="5" t="n">
        <v>0</v>
      </c>
      <c r="G20" s="5" t="n">
        <v>31939</v>
      </c>
      <c r="H20" s="5" t="n">
        <v>212023</v>
      </c>
      <c r="I20" s="6" t="n">
        <v>0</v>
      </c>
      <c r="J20" s="6" t="n">
        <v>0</v>
      </c>
    </row>
    <row r="21">
      <c r="A21" s="4" t="inlineStr">
        <is>
          <t>Balance (in shares) at Dec. 31, 2020</t>
        </is>
      </c>
      <c r="D21" s="5" t="n">
        <v>76655</v>
      </c>
      <c r="I21" s="5" t="n">
        <v>0</v>
      </c>
      <c r="J21" s="5" t="n">
        <v>0</v>
      </c>
    </row>
    <row r="22">
      <c r="A22" s="3" t="inlineStr">
        <is>
          <t>Increase (Decrease) in Partners' Capital [Roll Forward]</t>
        </is>
      </c>
    </row>
    <row r="23">
      <c r="A23" s="4" t="inlineStr">
        <is>
          <t>Net income (loss)</t>
        </is>
      </c>
      <c r="H23" s="5" t="n">
        <v>17596</v>
      </c>
    </row>
    <row r="24">
      <c r="A24" s="4" t="inlineStr">
        <is>
          <t>Balance at Mar. 31, 2021</t>
        </is>
      </c>
      <c r="D24" s="6" t="n">
        <v>0</v>
      </c>
      <c r="E24" s="5" t="n">
        <v>253838</v>
      </c>
      <c r="F24" s="5" t="n">
        <v>17225</v>
      </c>
      <c r="G24" s="5" t="n">
        <v>21696</v>
      </c>
      <c r="H24" s="5" t="n">
        <v>300199</v>
      </c>
      <c r="I24" s="6" t="n">
        <v>323</v>
      </c>
      <c r="J24" s="6" t="n">
        <v>602</v>
      </c>
    </row>
    <row r="25">
      <c r="A25" s="4" t="inlineStr">
        <is>
          <t>Balance (in shares) at Mar. 31, 2021</t>
        </is>
      </c>
      <c r="D25" s="5" t="n">
        <v>0</v>
      </c>
      <c r="I25" s="5" t="n">
        <v>32295329</v>
      </c>
      <c r="J25" s="5" t="n">
        <v>60226153</v>
      </c>
    </row>
    <row r="26">
      <c r="A26" s="4" t="inlineStr">
        <is>
          <t>Beginning balance at Jan. 20, 2021</t>
        </is>
      </c>
      <c r="B26" s="6" t="n">
        <v>51864</v>
      </c>
      <c r="C26" s="6" t="n">
        <v>19227</v>
      </c>
    </row>
    <row r="27">
      <c r="A27" s="4" t="inlineStr">
        <is>
          <t>Beginning balance (in shares) at Jan. 20, 2021</t>
        </is>
      </c>
      <c r="B27" s="5" t="n">
        <v>48543</v>
      </c>
      <c r="C27" s="5" t="n">
        <v>7010</v>
      </c>
    </row>
    <row r="28">
      <c r="A28" s="3" t="inlineStr">
        <is>
          <t>Increase (Decrease) in Temporary Equity [Roll Forward]</t>
        </is>
      </c>
    </row>
    <row r="29">
      <c r="A29" s="4" t="inlineStr">
        <is>
          <t>Reorganization transactions</t>
        </is>
      </c>
      <c r="B29" s="6" t="n">
        <v>-19958</v>
      </c>
      <c r="C29" s="6" t="n">
        <v>-19227</v>
      </c>
    </row>
    <row r="30">
      <c r="A30" s="4" t="inlineStr">
        <is>
          <t>Reorganization transactions (in shares)</t>
        </is>
      </c>
      <c r="B30" s="5" t="n">
        <v>-15400</v>
      </c>
      <c r="C30" s="5" t="n">
        <v>-7010</v>
      </c>
    </row>
    <row r="31">
      <c r="A31" s="4" t="inlineStr">
        <is>
          <t>Redemptions</t>
        </is>
      </c>
      <c r="B31" s="6" t="n">
        <v>-25531</v>
      </c>
      <c r="C31" s="6" t="n">
        <v>0</v>
      </c>
    </row>
    <row r="32">
      <c r="A32" s="4" t="inlineStr">
        <is>
          <t>Redemptions (in shares)</t>
        </is>
      </c>
      <c r="B32" s="5" t="n">
        <v>-26000</v>
      </c>
      <c r="C32" s="5" t="n">
        <v>0</v>
      </c>
    </row>
    <row r="33">
      <c r="A33" s="4" t="inlineStr">
        <is>
          <t>Distributions</t>
        </is>
      </c>
      <c r="B33" s="6" t="n">
        <v>0</v>
      </c>
      <c r="C33" s="6" t="n">
        <v>0</v>
      </c>
    </row>
    <row r="34">
      <c r="A34" s="4" t="inlineStr">
        <is>
          <t>Net income (loss)</t>
        </is>
      </c>
      <c r="B34" s="5" t="n">
        <v>140</v>
      </c>
      <c r="C34" s="5" t="n">
        <v>0</v>
      </c>
    </row>
    <row r="35">
      <c r="A35" s="4" t="inlineStr">
        <is>
          <t>Ending balance at Mar. 31, 2021</t>
        </is>
      </c>
      <c r="B35" s="6" t="n">
        <v>6515</v>
      </c>
      <c r="C35" s="6" t="n">
        <v>0</v>
      </c>
    </row>
    <row r="36">
      <c r="A36" s="4" t="inlineStr">
        <is>
          <t>Ending balance (in shares) at Mar. 31, 2021</t>
        </is>
      </c>
      <c r="B36" s="5" t="n">
        <v>7143</v>
      </c>
      <c r="C36" s="5" t="n">
        <v>0</v>
      </c>
    </row>
    <row r="37">
      <c r="A37" s="4" t="inlineStr">
        <is>
          <t>Balance at Jan. 20, 2021</t>
        </is>
      </c>
      <c r="D37" s="6" t="n">
        <v>84473</v>
      </c>
      <c r="E37" s="5" t="n">
        <v>0</v>
      </c>
      <c r="F37" s="5" t="n">
        <v>0</v>
      </c>
      <c r="G37" s="5" t="n">
        <v>28673</v>
      </c>
      <c r="H37" s="5" t="n">
        <v>184237</v>
      </c>
      <c r="I37" s="6" t="n">
        <v>0</v>
      </c>
      <c r="J37" s="6" t="n">
        <v>0</v>
      </c>
    </row>
    <row r="38">
      <c r="A38" s="4" t="inlineStr">
        <is>
          <t>Balance (in shares) at Jan. 20, 2021</t>
        </is>
      </c>
      <c r="D38" s="5" t="n">
        <v>76655</v>
      </c>
      <c r="I38" s="5" t="n">
        <v>0</v>
      </c>
      <c r="J38" s="5" t="n">
        <v>0</v>
      </c>
    </row>
    <row r="39">
      <c r="A39" s="3" t="inlineStr">
        <is>
          <t>Increase (Decrease) in Partners' Capital [Roll Forward]</t>
        </is>
      </c>
    </row>
    <row r="40">
      <c r="A40" s="4" t="inlineStr">
        <is>
          <t>Reorganization transactions</t>
        </is>
      </c>
      <c r="D40" s="6" t="n">
        <v>-84473</v>
      </c>
      <c r="E40" s="5" t="n">
        <v>122843</v>
      </c>
      <c r="F40" s="5" t="n">
        <v>0</v>
      </c>
      <c r="G40" s="5" t="n">
        <v>0</v>
      </c>
      <c r="H40" s="5" t="n">
        <v>0</v>
      </c>
      <c r="I40" s="6" t="n">
        <v>213</v>
      </c>
      <c r="J40" s="6" t="n">
        <v>602</v>
      </c>
    </row>
    <row r="41">
      <c r="A41" s="4" t="inlineStr">
        <is>
          <t>Reorganization transactions (in shares)</t>
        </is>
      </c>
      <c r="D41" s="5" t="n">
        <v>-76655</v>
      </c>
      <c r="I41" s="5" t="n">
        <v>21255329</v>
      </c>
      <c r="J41" s="5" t="n">
        <v>60226153</v>
      </c>
    </row>
    <row r="42">
      <c r="A42" s="4" t="inlineStr">
        <is>
          <t>Issuance of common stock in IPO, net</t>
        </is>
      </c>
      <c r="D42" s="6" t="n">
        <v>0</v>
      </c>
      <c r="E42" s="5" t="n">
        <v>129887</v>
      </c>
      <c r="F42" s="5" t="n">
        <v>0</v>
      </c>
      <c r="G42" s="5" t="n">
        <v>0</v>
      </c>
      <c r="H42" s="5" t="n">
        <v>129997</v>
      </c>
      <c r="I42" s="6" t="n">
        <v>110</v>
      </c>
      <c r="J42" s="6" t="n">
        <v>0</v>
      </c>
    </row>
    <row r="43">
      <c r="A43" s="4" t="inlineStr">
        <is>
          <t>Issuance of common stock in IPO, net (in shares)</t>
        </is>
      </c>
      <c r="D43" s="5" t="n">
        <v>0</v>
      </c>
      <c r="I43" s="5" t="n">
        <v>11040000</v>
      </c>
      <c r="J43" s="5" t="n">
        <v>0</v>
      </c>
    </row>
    <row r="44">
      <c r="A44" s="4" t="inlineStr">
        <is>
          <t>Equity-based compensation</t>
        </is>
      </c>
      <c r="D44" s="6" t="n">
        <v>0</v>
      </c>
      <c r="E44" s="5" t="n">
        <v>1108</v>
      </c>
      <c r="F44" s="5" t="n">
        <v>0</v>
      </c>
      <c r="G44" s="5" t="n">
        <v>0</v>
      </c>
      <c r="H44" s="5" t="n">
        <v>1108</v>
      </c>
      <c r="I44" s="6" t="n">
        <v>0</v>
      </c>
      <c r="J44" s="6" t="n">
        <v>0</v>
      </c>
    </row>
    <row r="45">
      <c r="A45" s="4" t="inlineStr">
        <is>
          <t>Redemptions</t>
        </is>
      </c>
      <c r="D45" s="6" t="n">
        <v>0</v>
      </c>
      <c r="E45" s="5" t="n">
        <v>0</v>
      </c>
      <c r="F45" s="5" t="n">
        <v>0</v>
      </c>
      <c r="G45" s="5" t="n">
        <v>0</v>
      </c>
      <c r="H45" s="5" t="n">
        <v>-25531</v>
      </c>
      <c r="I45" s="6" t="n">
        <v>0</v>
      </c>
      <c r="J45" s="6" t="n">
        <v>0</v>
      </c>
    </row>
    <row r="46">
      <c r="A46" s="4" t="inlineStr">
        <is>
          <t>Redemptions (in shares)</t>
        </is>
      </c>
      <c r="D46" s="5" t="n">
        <v>0</v>
      </c>
      <c r="I46" s="5" t="n">
        <v>0</v>
      </c>
      <c r="J46" s="5" t="n">
        <v>0</v>
      </c>
    </row>
    <row r="47">
      <c r="A47" s="4" t="inlineStr">
        <is>
          <t>Distributions</t>
        </is>
      </c>
      <c r="D47" s="6" t="n">
        <v>0</v>
      </c>
      <c r="E47" s="5" t="n">
        <v>0</v>
      </c>
      <c r="F47" s="5" t="n">
        <v>0</v>
      </c>
      <c r="G47" s="5" t="n">
        <v>-8242</v>
      </c>
      <c r="H47" s="5" t="n">
        <v>-8242</v>
      </c>
      <c r="I47" s="6" t="n">
        <v>0</v>
      </c>
      <c r="J47" s="6" t="n">
        <v>0</v>
      </c>
    </row>
    <row r="48">
      <c r="A48" s="4" t="inlineStr">
        <is>
          <t>Net income (loss)</t>
        </is>
      </c>
      <c r="D48" s="5" t="n">
        <v>0</v>
      </c>
      <c r="E48" s="5" t="n">
        <v>0</v>
      </c>
      <c r="F48" s="5" t="n">
        <v>17225</v>
      </c>
      <c r="G48" s="5" t="n">
        <v>1265</v>
      </c>
      <c r="H48" s="5" t="n">
        <v>18630</v>
      </c>
      <c r="I48" s="5" t="n">
        <v>0</v>
      </c>
      <c r="J48" s="5" t="n">
        <v>0</v>
      </c>
    </row>
    <row r="49">
      <c r="A49" s="4" t="inlineStr">
        <is>
          <t>Balance at Mar. 31, 2021</t>
        </is>
      </c>
      <c r="D49" s="6" t="n">
        <v>0</v>
      </c>
      <c r="E49" s="5" t="n">
        <v>253838</v>
      </c>
      <c r="F49" s="5" t="n">
        <v>17225</v>
      </c>
      <c r="G49" s="5" t="n">
        <v>21696</v>
      </c>
      <c r="H49" s="5" t="n">
        <v>300199</v>
      </c>
      <c r="I49" s="6" t="n">
        <v>323</v>
      </c>
      <c r="J49" s="6" t="n">
        <v>602</v>
      </c>
    </row>
    <row r="50">
      <c r="A50" s="4" t="inlineStr">
        <is>
          <t>Balance (in shares) at Mar. 31, 2021</t>
        </is>
      </c>
      <c r="D50" s="5" t="n">
        <v>0</v>
      </c>
      <c r="I50" s="5" t="n">
        <v>32295329</v>
      </c>
      <c r="J50" s="5" t="n">
        <v>60226153</v>
      </c>
    </row>
    <row r="51">
      <c r="A51" s="4" t="inlineStr">
        <is>
          <t>Beginning balance at Dec. 31, 2021</t>
        </is>
      </c>
      <c r="B51" s="6" t="n">
        <v>155220</v>
      </c>
      <c r="C51" s="6" t="n">
        <v>0</v>
      </c>
    </row>
    <row r="52">
      <c r="A52" s="4" t="inlineStr">
        <is>
          <t>Beginning balance (in shares) at Dec. 31, 2021</t>
        </is>
      </c>
      <c r="B52" s="5" t="n">
        <v>157143</v>
      </c>
      <c r="C52" s="5" t="n">
        <v>0</v>
      </c>
    </row>
    <row r="53">
      <c r="A53" s="3" t="inlineStr">
        <is>
          <t>Increase (Decrease) in Temporary Equity [Roll Forward]</t>
        </is>
      </c>
    </row>
    <row r="54">
      <c r="A54" s="4" t="inlineStr">
        <is>
          <t>Distributions</t>
        </is>
      </c>
      <c r="B54" s="6" t="n">
        <v>0</v>
      </c>
      <c r="C54" s="6" t="n">
        <v>0</v>
      </c>
    </row>
    <row r="55">
      <c r="A55" s="4" t="inlineStr">
        <is>
          <t>Net income (loss)</t>
        </is>
      </c>
      <c r="B55" s="5" t="n">
        <v>197</v>
      </c>
      <c r="C55" s="5" t="n">
        <v>0</v>
      </c>
    </row>
    <row r="56">
      <c r="A56" s="4" t="inlineStr">
        <is>
          <t>Ending balance at Mar. 31, 2022</t>
        </is>
      </c>
      <c r="B56" s="6" t="n">
        <v>155417</v>
      </c>
      <c r="C56" s="6" t="n">
        <v>0</v>
      </c>
    </row>
    <row r="57">
      <c r="A57" s="4" t="inlineStr">
        <is>
          <t>Ending balance (in shares) at Mar. 31, 2022</t>
        </is>
      </c>
      <c r="B57" s="5" t="n">
        <v>157143</v>
      </c>
      <c r="C57" s="5" t="n">
        <v>0</v>
      </c>
    </row>
    <row r="58">
      <c r="A58" s="4" t="inlineStr">
        <is>
          <t>Balance at Dec. 31, 2021</t>
        </is>
      </c>
      <c r="D58" s="6" t="n">
        <v>0</v>
      </c>
      <c r="E58" s="5" t="n">
        <v>257963</v>
      </c>
      <c r="F58" s="5" t="n">
        <v>118194</v>
      </c>
      <c r="G58" s="5" t="n">
        <v>24081</v>
      </c>
      <c r="H58" s="5" t="n">
        <v>556383</v>
      </c>
      <c r="I58" s="6" t="n">
        <v>323</v>
      </c>
      <c r="J58" s="6" t="n">
        <v>602</v>
      </c>
    </row>
    <row r="59">
      <c r="A59" s="4" t="inlineStr">
        <is>
          <t>Balance (in shares) at Dec. 31, 2021</t>
        </is>
      </c>
      <c r="D59" s="5" t="n">
        <v>0</v>
      </c>
      <c r="I59" s="5" t="n">
        <v>32295329</v>
      </c>
      <c r="J59" s="5" t="n">
        <v>60226153</v>
      </c>
    </row>
    <row r="60">
      <c r="A60" s="3" t="inlineStr">
        <is>
          <t>Increase (Decrease) in Partners' Capital [Roll Forward]</t>
        </is>
      </c>
    </row>
    <row r="61">
      <c r="A61" s="4" t="inlineStr">
        <is>
          <t>Equity-based compensation</t>
        </is>
      </c>
      <c r="D61" s="6" t="n">
        <v>0</v>
      </c>
      <c r="E61" s="5" t="n">
        <v>1365</v>
      </c>
      <c r="F61" s="5" t="n">
        <v>0</v>
      </c>
      <c r="G61" s="5" t="n">
        <v>0</v>
      </c>
      <c r="H61" s="5" t="n">
        <v>1365</v>
      </c>
      <c r="I61" s="6" t="n">
        <v>0</v>
      </c>
      <c r="J61" s="6" t="n">
        <v>0</v>
      </c>
    </row>
    <row r="62">
      <c r="A62" s="4" t="inlineStr">
        <is>
          <t>Distributions</t>
        </is>
      </c>
      <c r="D62" s="5" t="n">
        <v>0</v>
      </c>
      <c r="E62" s="5" t="n">
        <v>0</v>
      </c>
      <c r="F62" s="5" t="n">
        <v>0</v>
      </c>
      <c r="G62" s="5" t="n">
        <v>-5188</v>
      </c>
      <c r="H62" s="5" t="n">
        <v>-5188</v>
      </c>
      <c r="I62" s="5" t="n">
        <v>0</v>
      </c>
      <c r="J62" s="5" t="n">
        <v>0</v>
      </c>
    </row>
    <row r="63">
      <c r="A63" s="4" t="inlineStr">
        <is>
          <t>Preferred dividends declared</t>
        </is>
      </c>
      <c r="B63" s="6" t="n">
        <v>0</v>
      </c>
      <c r="C63" s="6" t="n">
        <v>0</v>
      </c>
      <c r="D63" s="5" t="n">
        <v>0</v>
      </c>
      <c r="E63" s="5" t="n">
        <v>0</v>
      </c>
      <c r="F63" s="5" t="n">
        <v>-3102</v>
      </c>
      <c r="G63" s="5" t="n">
        <v>0</v>
      </c>
      <c r="H63" s="5" t="n">
        <v>-3102</v>
      </c>
      <c r="I63" s="5" t="n">
        <v>0</v>
      </c>
      <c r="J63" s="5" t="n">
        <v>0</v>
      </c>
    </row>
    <row r="64">
      <c r="A64" s="4" t="inlineStr">
        <is>
          <t>Net income (loss)</t>
        </is>
      </c>
      <c r="D64" s="5" t="n">
        <v>0</v>
      </c>
      <c r="E64" s="5" t="n">
        <v>0</v>
      </c>
      <c r="F64" s="5" t="n">
        <v>43519</v>
      </c>
      <c r="G64" s="5" t="n">
        <v>2618</v>
      </c>
      <c r="H64" s="5" t="n">
        <v>46334</v>
      </c>
      <c r="I64" s="5" t="n">
        <v>0</v>
      </c>
      <c r="J64" s="5" t="n">
        <v>0</v>
      </c>
    </row>
    <row r="65">
      <c r="A65" s="4" t="inlineStr">
        <is>
          <t>Balance at Mar. 31, 2022</t>
        </is>
      </c>
      <c r="D65" s="6" t="n">
        <v>0</v>
      </c>
      <c r="E65" s="6" t="n">
        <v>259328</v>
      </c>
      <c r="F65" s="6" t="n">
        <v>158611</v>
      </c>
      <c r="G65" s="6" t="n">
        <v>21511</v>
      </c>
      <c r="H65" s="6" t="n">
        <v>595792</v>
      </c>
      <c r="I65" s="6" t="n">
        <v>323</v>
      </c>
      <c r="J65" s="6" t="n">
        <v>602</v>
      </c>
    </row>
    <row r="66">
      <c r="A66" s="4" t="inlineStr">
        <is>
          <t>Balance (in shares) at Mar. 31, 2022</t>
        </is>
      </c>
      <c r="D66" s="5" t="n">
        <v>0</v>
      </c>
      <c r="I66" s="5" t="n">
        <v>32295329</v>
      </c>
      <c r="J66" s="5" t="n">
        <v>60226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2USD ($)</t>
        </is>
      </c>
      <c r="C2" s="2" t="inlineStr">
        <is>
          <t>Mar. 31, 2021USD ($)</t>
        </is>
      </c>
    </row>
    <row r="3">
      <c r="A3" s="3" t="inlineStr">
        <is>
          <t>Cash Flows from Operating Activities</t>
        </is>
      </c>
    </row>
    <row r="4">
      <c r="A4" s="4" t="inlineStr">
        <is>
          <t>Net income</t>
        </is>
      </c>
      <c r="B4" s="6" t="n">
        <v>46334</v>
      </c>
      <c r="C4" s="6" t="n">
        <v>17596</v>
      </c>
    </row>
    <row r="5">
      <c r="A5" s="3" t="inlineStr">
        <is>
          <t>Adjustments to Reconcile Net Income to Net cash used in operating activities</t>
        </is>
      </c>
    </row>
    <row r="6">
      <c r="A6" s="4" t="inlineStr">
        <is>
          <t>Depreciation and amortization</t>
        </is>
      </c>
      <c r="B6" s="5" t="n">
        <v>2144</v>
      </c>
      <c r="C6" s="5" t="n">
        <v>973</v>
      </c>
    </row>
    <row r="7">
      <c r="A7" s="4" t="inlineStr">
        <is>
          <t>Gain on sale of property and equipment</t>
        </is>
      </c>
      <c r="B7" s="5" t="n">
        <v>-9</v>
      </c>
      <c r="C7" s="5" t="n">
        <v>-66</v>
      </c>
    </row>
    <row r="8">
      <c r="A8" s="4" t="inlineStr">
        <is>
          <t>Amortization of debt issuance costs</t>
        </is>
      </c>
      <c r="B8" s="5" t="n">
        <v>724</v>
      </c>
      <c r="C8" s="5" t="n">
        <v>911</v>
      </c>
    </row>
    <row r="9">
      <c r="A9" s="4" t="inlineStr">
        <is>
          <t>Amortization of right-of-use operating lease</t>
        </is>
      </c>
      <c r="B9" s="5" t="n">
        <v>947</v>
      </c>
      <c r="C9" s="5" t="n">
        <v>760</v>
      </c>
    </row>
    <row r="10">
      <c r="A10" s="4" t="inlineStr">
        <is>
          <t>Stock compensation expense</t>
        </is>
      </c>
      <c r="B10" s="5" t="n">
        <v>1364</v>
      </c>
      <c r="C10" s="5" t="n">
        <v>1108</v>
      </c>
    </row>
    <row r="11">
      <c r="A11" s="4" t="inlineStr">
        <is>
          <t>Deferred tax expense</t>
        </is>
      </c>
      <c r="B11" s="5" t="n">
        <v>16878</v>
      </c>
      <c r="C11" s="5" t="n">
        <v>4245</v>
      </c>
    </row>
    <row r="12">
      <c r="A12" s="4" t="inlineStr">
        <is>
          <t>Income from equity method investments, net of distributions received</t>
        </is>
      </c>
      <c r="B12" s="5" t="n">
        <v>1482</v>
      </c>
      <c r="C12" s="5" t="n">
        <v>-1732</v>
      </c>
    </row>
    <row r="13">
      <c r="A13" s="4" t="inlineStr">
        <is>
          <t>Remeasurement of contingent consideration</t>
        </is>
      </c>
      <c r="B13" s="5" t="n">
        <v>4192</v>
      </c>
      <c r="C13" s="5" t="n">
        <v>1183</v>
      </c>
    </row>
    <row r="14">
      <c r="A14" s="3" t="inlineStr">
        <is>
          <t>Changes in Operating Assets and Liabilities</t>
        </is>
      </c>
    </row>
    <row r="15">
      <c r="A15" s="4" t="inlineStr">
        <is>
          <t>Inventories</t>
        </is>
      </c>
      <c r="B15" s="5" t="n">
        <v>-165394</v>
      </c>
      <c r="C15" s="5" t="n">
        <v>-36695</v>
      </c>
    </row>
    <row r="16">
      <c r="A16" s="4" t="inlineStr">
        <is>
          <t>Lot deposits</t>
        </is>
      </c>
      <c r="B16" s="5" t="n">
        <v>-33948</v>
      </c>
      <c r="C16" s="5" t="n">
        <v>-24975</v>
      </c>
    </row>
    <row r="17">
      <c r="A17" s="4" t="inlineStr">
        <is>
          <t>Other assets</t>
        </is>
      </c>
      <c r="B17" s="5" t="n">
        <v>-14091</v>
      </c>
      <c r="C17" s="5" t="n">
        <v>-6484</v>
      </c>
    </row>
    <row r="18">
      <c r="A18" s="4" t="inlineStr">
        <is>
          <t>Accounts payable and accrued expenses</t>
        </is>
      </c>
      <c r="B18" s="5" t="n">
        <v>-10570</v>
      </c>
      <c r="C18" s="5" t="n">
        <v>8412</v>
      </c>
    </row>
    <row r="19">
      <c r="A19" s="4" t="inlineStr">
        <is>
          <t>Customer deposits</t>
        </is>
      </c>
      <c r="B19" s="5" t="n">
        <v>28380</v>
      </c>
      <c r="C19" s="5" t="n">
        <v>13071</v>
      </c>
    </row>
    <row r="20">
      <c r="A20" s="4" t="inlineStr">
        <is>
          <t>Operating lease ROU assets</t>
        </is>
      </c>
      <c r="B20" s="5" t="n">
        <v>-8170</v>
      </c>
      <c r="C20" s="5" t="n">
        <v>0</v>
      </c>
    </row>
    <row r="21">
      <c r="A21" s="4" t="inlineStr">
        <is>
          <t>Operating lease liabilities</t>
        </is>
      </c>
      <c r="B21" s="5" t="n">
        <v>7239</v>
      </c>
      <c r="C21" s="5" t="n">
        <v>-730</v>
      </c>
    </row>
    <row r="22">
      <c r="A22" s="4" t="inlineStr">
        <is>
          <t>Net cash used in operating activities</t>
        </is>
      </c>
      <c r="B22" s="5" t="n">
        <v>-122498</v>
      </c>
      <c r="C22" s="5" t="n">
        <v>-22423</v>
      </c>
    </row>
    <row r="23">
      <c r="A23" s="3" t="inlineStr">
        <is>
          <t>Cash Flows from Investing Activities</t>
        </is>
      </c>
    </row>
    <row r="24">
      <c r="A24" s="4" t="inlineStr">
        <is>
          <t>Purchase of property and equipment</t>
        </is>
      </c>
      <c r="B24" s="5" t="n">
        <v>-950</v>
      </c>
      <c r="C24" s="5" t="n">
        <v>-710</v>
      </c>
    </row>
    <row r="25">
      <c r="A25" s="4" t="inlineStr">
        <is>
          <t>Proceeds from disposal of property and equipment</t>
        </is>
      </c>
      <c r="B25" s="5" t="n">
        <v>15</v>
      </c>
      <c r="C25" s="5" t="n">
        <v>330</v>
      </c>
    </row>
    <row r="26">
      <c r="A26" s="4" t="inlineStr">
        <is>
          <t>Returns on investments from equity method investments</t>
        </is>
      </c>
      <c r="B26" s="5" t="n">
        <v>5</v>
      </c>
      <c r="C26" s="5" t="n">
        <v>81</v>
      </c>
    </row>
    <row r="27">
      <c r="A27" s="4" t="inlineStr">
        <is>
          <t>Business combinations, net of cash acquired</t>
        </is>
      </c>
      <c r="B27" s="5" t="n">
        <v>0</v>
      </c>
      <c r="C27" s="5" t="n">
        <v>-22617</v>
      </c>
    </row>
    <row r="28">
      <c r="A28" s="4" t="inlineStr">
        <is>
          <t>Net cash used in investing activities</t>
        </is>
      </c>
      <c r="B28" s="5" t="n">
        <v>-930</v>
      </c>
      <c r="C28" s="5" t="n">
        <v>-22916</v>
      </c>
    </row>
    <row r="29">
      <c r="A29" s="3" t="inlineStr">
        <is>
          <t>Cash Flows from Financing Activities</t>
        </is>
      </c>
    </row>
    <row r="30">
      <c r="A30" s="4" t="inlineStr">
        <is>
          <t>Proceeds from construction lines of credit</t>
        </is>
      </c>
      <c r="B30" s="5" t="n">
        <v>50000</v>
      </c>
      <c r="C30" s="5" t="n">
        <v>976317</v>
      </c>
    </row>
    <row r="31">
      <c r="A31" s="4" t="inlineStr">
        <is>
          <t>Principal payments on construction lines of credit</t>
        </is>
      </c>
      <c r="B31" s="5" t="n">
        <v>-40000</v>
      </c>
      <c r="C31" s="5" t="n">
        <v>-946703</v>
      </c>
    </row>
    <row r="32">
      <c r="A32" s="4" t="inlineStr">
        <is>
          <t>Proceeds from notes payable</t>
        </is>
      </c>
      <c r="B32" s="5" t="n">
        <v>320</v>
      </c>
      <c r="C32" s="5" t="n">
        <v>1159</v>
      </c>
    </row>
    <row r="33">
      <c r="A33" s="4" t="inlineStr">
        <is>
          <t>Principal payments on notes payable</t>
        </is>
      </c>
      <c r="B33" s="5" t="n">
        <v>-1886</v>
      </c>
      <c r="C33" s="5" t="n">
        <v>-23285</v>
      </c>
    </row>
    <row r="34">
      <c r="A34" s="4" t="inlineStr">
        <is>
          <t>Payment of debt issuance costs</t>
        </is>
      </c>
      <c r="B34" s="5" t="n">
        <v>-125</v>
      </c>
      <c r="C34" s="5" t="n">
        <v>0</v>
      </c>
    </row>
    <row r="35">
      <c r="A35" s="4" t="inlineStr">
        <is>
          <t>Payment of equity issuance costs</t>
        </is>
      </c>
      <c r="B35" s="5" t="n">
        <v>0</v>
      </c>
      <c r="C35" s="5" t="n">
        <v>-12572</v>
      </c>
    </row>
    <row r="36">
      <c r="A36" s="4" t="inlineStr">
        <is>
          <t>Payments on financing leases</t>
        </is>
      </c>
      <c r="B36" s="5" t="n">
        <v>0</v>
      </c>
      <c r="C36" s="5" t="n">
        <v>-38</v>
      </c>
    </row>
    <row r="37">
      <c r="A37" s="4" t="inlineStr">
        <is>
          <t>Distributions to non-controlling interests</t>
        </is>
      </c>
      <c r="B37" s="5" t="n">
        <v>-5188</v>
      </c>
      <c r="C37" s="5" t="n">
        <v>-11718</v>
      </c>
    </row>
    <row r="38">
      <c r="A38" s="4" t="inlineStr">
        <is>
          <t>Proceeds from stock issuance</t>
        </is>
      </c>
      <c r="B38" s="5" t="n">
        <v>0</v>
      </c>
      <c r="C38" s="5" t="n">
        <v>142569</v>
      </c>
    </row>
    <row r="39">
      <c r="A39" s="4" t="inlineStr">
        <is>
          <t>Distributions</t>
        </is>
      </c>
      <c r="B39" s="5" t="n">
        <v>0</v>
      </c>
      <c r="C39" s="5" t="n">
        <v>-23276</v>
      </c>
    </row>
    <row r="40">
      <c r="A40" s="4" t="inlineStr">
        <is>
          <t>Redemptions</t>
        </is>
      </c>
      <c r="B40" s="5" t="n">
        <v>0</v>
      </c>
      <c r="C40" s="5" t="n">
        <v>-25531</v>
      </c>
    </row>
    <row r="41">
      <c r="A41" s="4" t="inlineStr">
        <is>
          <t>Contribution from conversion of converted LLC units</t>
        </is>
      </c>
      <c r="B41" s="5" t="n">
        <v>0</v>
      </c>
      <c r="C41" s="5" t="n">
        <v>123658</v>
      </c>
    </row>
    <row r="42">
      <c r="A42" s="4" t="inlineStr">
        <is>
          <t>Conversion of LLC units</t>
        </is>
      </c>
      <c r="B42" s="5" t="n">
        <v>0</v>
      </c>
      <c r="C42" s="5" t="n">
        <v>-123658</v>
      </c>
    </row>
    <row r="43">
      <c r="A43" s="4" t="inlineStr">
        <is>
          <t>Net cash provided by financing activities</t>
        </is>
      </c>
      <c r="B43" s="5" t="n">
        <v>3121</v>
      </c>
      <c r="C43" s="5" t="n">
        <v>76922</v>
      </c>
    </row>
    <row r="44">
      <c r="A44" s="4" t="inlineStr">
        <is>
          <t>Net increase (decrease) in cash, cash equivalents and restricted cash</t>
        </is>
      </c>
      <c r="B44" s="5" t="n">
        <v>-120307</v>
      </c>
      <c r="C44" s="5" t="n">
        <v>31583</v>
      </c>
    </row>
    <row r="45">
      <c r="A45" s="4" t="inlineStr">
        <is>
          <t>Cash, cash equivalents and restricted cash at beginning of period</t>
        </is>
      </c>
      <c r="B45" s="5" t="n">
        <v>281322</v>
      </c>
      <c r="C45" s="5" t="n">
        <v>87414</v>
      </c>
    </row>
    <row r="46">
      <c r="A46" s="4" t="inlineStr">
        <is>
          <t>Cash, cash equivalents and restricted cash at end of period</t>
        </is>
      </c>
      <c r="B46" s="5" t="n">
        <v>161015</v>
      </c>
      <c r="C46" s="5" t="n">
        <v>118997</v>
      </c>
    </row>
    <row r="47">
      <c r="A47" s="3" t="inlineStr">
        <is>
          <t>Non-cash Financing Activities</t>
        </is>
      </c>
    </row>
    <row r="48">
      <c r="A48" s="4" t="inlineStr">
        <is>
          <t>Financed land payments to seller</t>
        </is>
      </c>
      <c r="B48" s="5" t="n">
        <v>0</v>
      </c>
      <c r="C48" s="5" t="n">
        <v>8916</v>
      </c>
    </row>
    <row r="49">
      <c r="A49" s="4" t="inlineStr">
        <is>
          <t>Leased assets obtained in exchange for new operating lease liabilities</t>
        </is>
      </c>
      <c r="B49" s="5" t="n">
        <v>8170</v>
      </c>
      <c r="C49" s="5" t="n">
        <v>0</v>
      </c>
    </row>
    <row r="50">
      <c r="A50" s="4" t="inlineStr">
        <is>
          <t>Equity issuance costs incurred</t>
        </is>
      </c>
      <c r="B50" s="5" t="n">
        <v>0</v>
      </c>
      <c r="C50" s="5" t="n">
        <v>906</v>
      </c>
    </row>
    <row r="51">
      <c r="A51" s="4" t="inlineStr">
        <is>
          <t>Accrued distributions</t>
        </is>
      </c>
      <c r="B51" s="5" t="n">
        <v>-3102</v>
      </c>
      <c r="C51" s="5" t="n">
        <v>0</v>
      </c>
    </row>
    <row r="52">
      <c r="A52" s="3" t="inlineStr">
        <is>
          <t>Non-cash Investing Activities</t>
        </is>
      </c>
    </row>
    <row r="53">
      <c r="A53" s="4" t="inlineStr">
        <is>
          <t>Investment capital reallocation</t>
        </is>
      </c>
      <c r="B53" s="5" t="n">
        <v>0</v>
      </c>
      <c r="C53" s="5" t="n">
        <v>-3468</v>
      </c>
    </row>
    <row r="54">
      <c r="A54" s="4" t="inlineStr">
        <is>
          <t>Total non-cash financing and investing activities</t>
        </is>
      </c>
      <c r="B54" s="5" t="n">
        <v>5068</v>
      </c>
      <c r="C54" s="5" t="n">
        <v>6354</v>
      </c>
    </row>
    <row r="55">
      <c r="A55" s="3" t="inlineStr">
        <is>
          <t>Reconciliation of Cash, cash equivalents and Restricted cash</t>
        </is>
      </c>
    </row>
    <row r="56">
      <c r="A56" s="4" t="inlineStr">
        <is>
          <t>Cash and cash equivalents</t>
        </is>
      </c>
      <c r="B56" s="5" t="n">
        <v>100140</v>
      </c>
      <c r="C56" s="5" t="n">
        <v>69565</v>
      </c>
    </row>
    <row r="57">
      <c r="A57" s="4" t="inlineStr">
        <is>
          <t>Restricted cash</t>
        </is>
      </c>
      <c r="B57" s="5" t="n">
        <v>60875</v>
      </c>
      <c r="C57" s="5" t="n">
        <v>49432</v>
      </c>
    </row>
    <row r="58">
      <c r="A58" s="4" t="inlineStr">
        <is>
          <t>Cash, cash equivalents and restricted cash at end of period</t>
        </is>
      </c>
      <c r="B58" s="6" t="n">
        <v>161015</v>
      </c>
      <c r="C58" s="6" t="n">
        <v>118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3 Months Ended</t>
        </is>
      </c>
    </row>
    <row r="2">
      <c r="B2" s="2" t="inlineStr">
        <is>
          <t>Mar. 31, 2022</t>
        </is>
      </c>
    </row>
    <row r="3">
      <c r="A3" s="3" t="inlineStr">
        <is>
          <t>Nature of Business and Significant Accounting Policies [Abstract]</t>
        </is>
      </c>
    </row>
    <row r="4">
      <c r="A4" s="4" t="inlineStr">
        <is>
          <t>Nature of Business and Significant Accounting Policies</t>
        </is>
      </c>
      <c r="B4" s="4" t="inlineStr">
        <is>
          <t>1.
Nature of Business and Significant Accounting Policies Nature of Business Dream Finders Homes, Inc. (the “Company”, “DFH, Inc.” or “we”)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PO on January 25, 2021, the Company became a holding company for DFH LLC and its subsidiaries. In connection with the IPO, and pursuant to the terms of the Agreement and Plan of Merger by and
among DFH, Inc., DFH LLC and DFH Merger Sub LLC, a Delaware limited liability company and a direct, wholly-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We refer to this and certain other related events and transactions, as the “Corporate
Reorganization”. Following the Corporate Reorganization, the
Company owns all of the voting membership interest of DFH LLC The Company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On
January 27, 2021, the Company redeemed all of the outstanding Series C Preferred Units for $26.0 million, including $0.5 million of discounted costs, plus accrued unpaid preferred distributions of $0.2 million
Principles
of Presentation and Consolidation The accompanying unaudited, condensed consolidated financial statements include the accounts of DFH Inc, its wholly-owned subsidiaries and its investments
that qualify for consolidation treatment (see Note 7).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1. The accompanying statements include all adjustments that are of a normal recurring
nature and necessary for the fair presentation of our results for the interim periods presented, which are not necessarily indicative of results to be expected for the full year. All intercompany accounts and transactions have been
eliminated in consolidation. There are no other components of comprehensive income not already reflected in net and comprehensive income on our Condensed Consolidated Statements of Comprehensive Income. As a result of the reorganization transactions in connection with the IPO, for accounting purposes, our historical results included herein present the combined assets,
liabilities and results of operations of DFH, Inc. and DFH LLC and its direct and indirect subsidiaries for the period January 1 to January 21, 2021.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remeasurement of contingent consideration, valuation and impairment of goodwill, impairment of inventories and business combination
estimates. Actual results could differ materially from those estimates. Contingent Consideration In connection with applicable acquisitions, the Company records the fair value of contingent consideration as a liability on the acquisition date, based on estimated
pre-tax net income of the acquiree for future periods prescribed by the underlying agreement. The initial measurement of contingent consideration is based on projected cash flows such as revenues, gross margin, overhead expenses and pre-tax
income and is discounted to present value using the discounted cash flow method. The remaining estimated earn-out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As of March 31, 2022, and December 31, 2021, the Company
remeasured contingent consideration related to the acquisition of Village Park Homes, LLC and adjusted the liability to $7.9
million and $7.6 million respectively. The Company recorded contingent consideration adjustments resulting in $0.3 million of expense and $0.4
million of income for the three months ended March 31, 2022, and 2021, respectively. As of March 31, 2022, and December 31, 2021, the Company remeasured contingent consideration related to the acquisition of
H&amp;H Constructors of Fayetteville, LLC (“H&amp;H”) and adjusted the liability to $21.6 million and $19.7 million, respectively. The Company recorded contingent consideration adjustments resulting in $1.9 million and $0.8 million of expense for the three
months ended March 31, 2022, and 2021, respectively. The contingent consideration re-measurement adjustments
are included in contingent consideration revaluation on the Condensed Consolidated Statements of Comprehensive Income. The payment of the H&amp;H and MHI earn-outs are also subject to certain minimum earnings thresholds which must be met by
H&amp;H and MHI, respectively, before an earn-out payment occurs. In April 2022 and 2021, the Company made contingent consideration payments of $10.6
million and $1.2 million, respectively. There were no other payments of contingent consideration for the three months ended March 31, 2022 and 2021, respectively. See Note 10, Fair Value Disclosures, for additional
discussion on fair value measurement inputs related to contingent consideration. Change in Accounting Principle – Cash
and cash equivalents On December 31, 2021, the Company elected to change its accounting policy for the presentation of cash proceeds that are in transit from or held
within title company escrow accounts for the benefit of the Company, typically for less than five days. Under the new principle, these proceeds are included in cash and cash equivalents, whereas previously, they were considered accounts
receivable and included in other assets. The Company believes this reclassification to be preferable because it is a more accurate reflection of its liquidity at period end and the predominant method used in the industry. This change in
accounting principle has been applied retrospectively. This reclassification had no impact on the Condensed Consolidated Statements of Comprehensive Income or Condensed Consolidated Statements of Equity. The
impact of the retrospective presentation change on the Condensed Consolidated Statement of Cash Flows for the three month period ended March 31, 2021, is shown below (in thousands):
As previously
As adjusted
Effect of change
Net cash used in operating activities
$
(47,482
)
$
(22,423
)
$
25,059 Reclassifications Recent Accounting Pronouncements In March 2020, the FASB issued
ASU 2020-04, Reference Rate Reform, which provides practical expedients and exceptions for applying GAAP when modifying contracts and hedging relationships that use LIBOR as a reference rate. In addition, these amendments are not applicable
to contract modifications made and hedging relationships entered into or evaluated after December 31, 2022. We do not anticipate a material increase in interest rates from our creditors as a result of the shift away from LIBOR as a reference
rate, and we are currently evaluating the impact of the shift and this guidance on our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Acquisitions [Abstract]</t>
        </is>
      </c>
    </row>
    <row r="4">
      <c r="A4" s="4" t="inlineStr">
        <is>
          <t>Business Acquisitions</t>
        </is>
      </c>
      <c r="B4" s="4" t="inlineStr">
        <is>
          <t>2.
Business Acquisitions Century Homes On January 31, 2021, the Company completed
the acquisition of Century Homes Florida, LLC (“Century Homes”) from Tavistock Development Company for a total purchase price of $35.6
million. The acquisition was accounted for as a business combination under FASB Topic 805, Business Combinations ( “ ” The final purchase price allocation as of January 31, 2022 was as follows (in
thousands):
Cash acquired
$
3,993
Other assets
754
Goodwill
1,795
Inventories
34,324
Property and equipment, net
549
Liabilities
(5,831
)
Total purchase price
$
35,584 MHI On October 1, 2021, we completed the acquisition of certain assets, rights and
properties, and assumed certain liabilities of privately held Texas homebuilder McGuyer Homebuilders, Inc. and related affiliates (“MHI”), including: (i) single-family residential home-building; (ii) owning model homes; (iii) acquisition, ownership
and licensing of intellectual property (including architectural plans); (iv) purchasing and reselling homebuilding supplies; (v) development, construction and sale of condominium units in Austin, Texas; (vi) mortgage origination through a mortgage
company; and (vii) title insurance, escrow and closing services through a title company. The acquisition allows the Company to expand its existing footprint in the Texas market. Total cash paid at closing of approximately $471.0 million included $463.0 million in
purchase price based on preliminary value of purchased net assets and a 10.0% deposit on a separate land bank facility. On December 3,
2021, the Company paid an additional $25.2 million in cash for customary post-closing adjustments based on final value of the net assets
acquired as of September 30, 2021. Additionally, the Company agreed to the future payment of additional consideration of up to 25.0% of
pre-tax net income for up to five periods, the last of which ends 48 months after the closing subject to certain minimum pre-tax income thresholds and certain overhead expenses, estimated at approximately $94.6 million as of the acquisition date. The total purchase price was as follows (in thousands):
Cash consideration
$
488,178
Contingent consideration based on future earnings
94,573
Total consideration
$
582,751 The Company used $20.0 million of cash on hand and proceeds from the sale of the Convertible Preferred Stock (see Note 6) and from unsecured debt incurred under the
Credit Agreement, to fund the MHI acquisition. On October 1, 2021, the Company borrowed approximately $300.0 million under the Credit
Agreement and paid off MHI’s vertical lines of credit in connection with the closing of the acquisition (see Note 3). The acquisition was accounted for as a
business combination under Topic 805. We recorded an allocation of the purchase price to MHI tangible and identifiable intangible assets acquired and liabilities assumed based on their estimated fair values as of October 1, 2021. The amounts for
intangible assets were based on third-party valuations performed. Goodwill was recorded as the residual amount by which the purchase price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As of March 31, 2022, the Company has
substantially completed its allocation of the purchase price. The principal open items relate to the valuation of certain contingencies as management is awaiting additional information to complete its assessment. Estimates have been recorded as
of the acquisition date and updates to these estimates may increase or decrease goodwill. Pursuant to Topic 805, the financial
statements will not be retrospectively adjusted for any provisional amount changes that occur in subsequent periods. Rather, we will recognize any provisional adjustments during the reporting period in which the adjustments are determined. We
will also be required to record, in the same period’s financial statements, the effect on earnings, if any, as a result of any change to the provisional amounts, calculated as if the accounting had been completed at the acquisition date. We
expect to finalize the purchase price allocation as soon as practicable, but no later than one year from the acquisition date. The purchase price allocation as of March 31, 2022, was as follows (in thousands):
Cash acquired
$
297
Inventories
473,037
Lot deposits
40,452
Other assets
14,722
Property and equipment, net
3,163
Equity method investments
6,192
Intangible assets, net of amortization
8,840
Goodwill
141,071
Operating lease right-of-use assets
1,508
Accounts payable
(41,466
)
Accrued expenses
(25,801
)
Customer deposits
(37,756
)
Operating lease liabilities
(1,508
)
Total purchase price
$
582,751 On January 31, 2022, the Company made a cash payment of $34.9 million for model homes from MHI Models, Ltd., a Texas limited partnership (“the MHI Model Homes”). The post-close consideration payment completed
the asset purchase transaction, which was considered to be economically separate from the acquisition of MHI and related purchase price allocation above. On March 24, 2022, the Company sold 93 completed model homes for $55.4 million, including the MHI
Model Homes. The Company simultaneously entered into 93 individual lease agreements. The Company is responsible for paying the operating
expenses associated with the homes while under lease. The Company considered the terms of the sale and leaseback arrangement and based on applicable GAAP guidance, concluded the transaction qualifies for sale treatment and that the leases should be
classified as operating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truction Lines of Credit</t>
        </is>
      </c>
      <c r="B1" s="2" t="inlineStr">
        <is>
          <t>3 Months Ended</t>
        </is>
      </c>
    </row>
    <row r="2">
      <c r="B2" s="2" t="inlineStr">
        <is>
          <t>Mar. 31, 2022</t>
        </is>
      </c>
    </row>
    <row r="3">
      <c r="A3" s="3" t="inlineStr">
        <is>
          <t>Construction Lines of Credit [Abstract]</t>
        </is>
      </c>
    </row>
    <row r="4">
      <c r="A4" s="4" t="inlineStr">
        <is>
          <t>Construction Lines of Credit</t>
        </is>
      </c>
      <c r="B4" s="4" t="inlineStr">
        <is>
          <t>3.
Construction Lines of Credit On January 25, 2021, the Company entered into a $450.0 million syndicated senior credit facility with Bank of America, N.A. (the “Credit Agreement”), and subsequently repaid $340.0 million in outstanding debt and terminated all then-existing construction lines of credit. Under the Credit Agreement, the Company has the
option to enter into Base Rate or LIBOR Rate contracts. The interest is payable based on the contract terms and is variable dependent on the Company’s debt to capitalization ratio and applicable interest rates in the market (LIBOR Rate, Prime
Rate, etc.). Through
subsequent amendments in September 2021 (“the Amendments”), additional lenders were added as well as provisions for any existing lender, at the Company’s request, to increase its revolving commitment under the Credit Agreement, add new
revolving loan tranches under the Credit Agreement or add new term loan tranches under the Credit Agreement, in all cases not to exceed an aggregate of $1.1 billion. In addition, the Amendments clarified and modified certain definitions and covenants as more fully set forth therein, including modifications of certain financial
covenants. On October 1, 2021, we borrowed $300.0 million in revolving loans under the Credit Agreement and paid off vertical
lines of credit in connection with the MHI acquisition. Certain of our subsidiaries guaranteed the Company’s obligations under the Credit Agreement. As of March 31, 2022, the Credit Agreement has an aggregate commitment of up to $817.5 million and matures on January 25, 2024. As
of March 31, 2022 and December 31, 2021, the outstanding balance under the Credit Agreement was $770.0 million and $760.0 million, respectively, and the effective interest rate was 3.5% and 3.8% respectively. Under the Credit Agreement, the funds
available are unsecured and availability under the borrowing base is calculated based on finished lots, construction in process, and finished homes inventory on the Condensed Consolidated Balance Sheets. The Company capitalized $5.7
million and $7.5 million as of March 31, 2022 and December 31, 2021, respectively, and amortized $0.7 million and $0.9 million of
debt issuance costs for the three months ended March 31, 2022 and 2021, respectively. Debt issuance costs related to the Company’s line of credit and notes payable, net of amortization, were $5.0 million and $5.5 million as of March 31, 2022 and
December 31, 2021, respectively, which were included in other assets on the Condensed Consolidated Balance Sheets. The Credit Agreement contains restrictive covenants and financial covenants. The Company was in compliance with all
debt covenants as of March 31, 2022 and December 31, 2021. The Company expects to remain in compliance with all debt covenants over the next twelv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33:57Z</dcterms:created>
  <dcterms:modified xmlns:dcterms="http://purl.org/dc/terms/" xmlns:xsi="http://www.w3.org/2001/XMLSchema-instance" xsi:type="dcterms:W3CDTF">2022-05-10T16:33:57Z</dcterms:modified>
</cp:coreProperties>
</file>